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Property, Furniture, and Equipm" sheetId="10" state="visible" r:id="rId10"/>
    <sheet xmlns:r="http://schemas.openxmlformats.org/officeDocument/2006/relationships" name="Accrued Other Expense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quity Based Compensation" sheetId="15" state="visible" r:id="rId15"/>
    <sheet xmlns:r="http://schemas.openxmlformats.org/officeDocument/2006/relationships" name="Segment Reporting" sheetId="16" state="visible" r:id="rId16"/>
    <sheet xmlns:r="http://schemas.openxmlformats.org/officeDocument/2006/relationships" name="Net and Comprehensive Income p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Basis of Presentation and Sum_2" sheetId="25" state="visible" r:id="rId25"/>
    <sheet xmlns:r="http://schemas.openxmlformats.org/officeDocument/2006/relationships" name="Nature of Business (Tables)" sheetId="26" state="visible" r:id="rId26"/>
    <sheet xmlns:r="http://schemas.openxmlformats.org/officeDocument/2006/relationships" name="Basis of Presentation and Sum_3" sheetId="27" state="visible" r:id="rId27"/>
    <sheet xmlns:r="http://schemas.openxmlformats.org/officeDocument/2006/relationships" name="Property, Furniture, and Equi_2" sheetId="28" state="visible" r:id="rId28"/>
    <sheet xmlns:r="http://schemas.openxmlformats.org/officeDocument/2006/relationships" name="Accrued Other Expenses (Tables)" sheetId="29" state="visible" r:id="rId29"/>
    <sheet xmlns:r="http://schemas.openxmlformats.org/officeDocument/2006/relationships" name="Leases (Tables)" sheetId="30" state="visible" r:id="rId30"/>
    <sheet xmlns:r="http://schemas.openxmlformats.org/officeDocument/2006/relationships" name="Equity Based Compensation (Tabl" sheetId="31" state="visible" r:id="rId31"/>
    <sheet xmlns:r="http://schemas.openxmlformats.org/officeDocument/2006/relationships" name="Segment Reporting (Tables)" sheetId="32" state="visible" r:id="rId32"/>
    <sheet xmlns:r="http://schemas.openxmlformats.org/officeDocument/2006/relationships" name="Net and Comprehensive Income _2" sheetId="33" state="visible" r:id="rId33"/>
    <sheet xmlns:r="http://schemas.openxmlformats.org/officeDocument/2006/relationships" name="Income Taxes (Tables)" sheetId="34" state="visible" r:id="rId34"/>
    <sheet xmlns:r="http://schemas.openxmlformats.org/officeDocument/2006/relationships" name="Nature of Business - Narrative " sheetId="35" state="visible" r:id="rId35"/>
    <sheet xmlns:r="http://schemas.openxmlformats.org/officeDocument/2006/relationships" name="Nature of Business - Revisions " sheetId="36" state="visible" r:id="rId36"/>
    <sheet xmlns:r="http://schemas.openxmlformats.org/officeDocument/2006/relationships" name="Nature of Business - Revision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Property, Furniture, and Equi_3" sheetId="42" state="visible" r:id="rId42"/>
    <sheet xmlns:r="http://schemas.openxmlformats.org/officeDocument/2006/relationships" name="Accrued Other Expenses (Details" sheetId="43" state="visible" r:id="rId43"/>
    <sheet xmlns:r="http://schemas.openxmlformats.org/officeDocument/2006/relationships" name="Goodwill - Narrative (Details)" sheetId="44" state="visible" r:id="rId44"/>
    <sheet xmlns:r="http://schemas.openxmlformats.org/officeDocument/2006/relationships" name="Debt - (Details)" sheetId="45" state="visible" r:id="rId45"/>
    <sheet xmlns:r="http://schemas.openxmlformats.org/officeDocument/2006/relationships" name="Leases - Narrative (Details)" sheetId="46" state="visible" r:id="rId46"/>
    <sheet xmlns:r="http://schemas.openxmlformats.org/officeDocument/2006/relationships" name="Leases - Schedule of Liability " sheetId="47" state="visible" r:id="rId47"/>
    <sheet xmlns:r="http://schemas.openxmlformats.org/officeDocument/2006/relationships" name="Leases - Schedule of Components" sheetId="48" state="visible" r:id="rId48"/>
    <sheet xmlns:r="http://schemas.openxmlformats.org/officeDocument/2006/relationships" name="Leases - Schedule of Weighted A" sheetId="49" state="visible" r:id="rId49"/>
    <sheet xmlns:r="http://schemas.openxmlformats.org/officeDocument/2006/relationships" name="Leases - Schedule of Weighted_2" sheetId="50" state="visible" r:id="rId50"/>
    <sheet xmlns:r="http://schemas.openxmlformats.org/officeDocument/2006/relationships" name="Leases - Schedule of Future Min" sheetId="51" state="visible" r:id="rId51"/>
    <sheet xmlns:r="http://schemas.openxmlformats.org/officeDocument/2006/relationships" name="Leases - Schedule of Supplement" sheetId="52" state="visible" r:id="rId52"/>
    <sheet xmlns:r="http://schemas.openxmlformats.org/officeDocument/2006/relationships" name="Equity Based Compensation - Nar" sheetId="53" state="visible" r:id="rId53"/>
    <sheet xmlns:r="http://schemas.openxmlformats.org/officeDocument/2006/relationships" name="Equity Based Compensation -Sche" sheetId="54" state="visible" r:id="rId54"/>
    <sheet xmlns:r="http://schemas.openxmlformats.org/officeDocument/2006/relationships" name="Equity Based Compensation - Sch" sheetId="55" state="visible" r:id="rId55"/>
    <sheet xmlns:r="http://schemas.openxmlformats.org/officeDocument/2006/relationships" name="Segment Reporting - Narrative (" sheetId="56" state="visible" r:id="rId56"/>
    <sheet xmlns:r="http://schemas.openxmlformats.org/officeDocument/2006/relationships" name="Segment Reporting - Schedule of" sheetId="57" state="visible" r:id="rId57"/>
    <sheet xmlns:r="http://schemas.openxmlformats.org/officeDocument/2006/relationships" name="Net and Comprehensive Income _3"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Income Taxes - Schedule of Inco" sheetId="61" state="visible" r:id="rId61"/>
    <sheet xmlns:r="http://schemas.openxmlformats.org/officeDocument/2006/relationships" name="Income Taxes - Schedule of Curr" sheetId="62" state="visible" r:id="rId62"/>
    <sheet xmlns:r="http://schemas.openxmlformats.org/officeDocument/2006/relationships" name="Income Taxes - Schedule of Prov"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09</t>
        </is>
      </c>
      <c r="C9" s="4" t="inlineStr">
        <is>
          <t xml:space="preserve"> </t>
        </is>
      </c>
      <c r="D9" s="4" t="inlineStr">
        <is>
          <t xml:space="preserve"> </t>
        </is>
      </c>
    </row>
    <row r="10">
      <c r="A10" s="4" t="inlineStr">
        <is>
          <t>Entity Registrant Name</t>
        </is>
      </c>
      <c r="B10" s="4" t="inlineStr">
        <is>
          <t>Arha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729256</t>
        </is>
      </c>
      <c r="C12" s="4" t="inlineStr">
        <is>
          <t xml:space="preserve"> </t>
        </is>
      </c>
      <c r="D12" s="4" t="inlineStr">
        <is>
          <t xml:space="preserve"> </t>
        </is>
      </c>
    </row>
    <row r="13">
      <c r="A13" s="4" t="inlineStr">
        <is>
          <t>Entity Address, Address Line One</t>
        </is>
      </c>
      <c r="B13" s="4" t="inlineStr">
        <is>
          <t>51 E. Hines Hill Road</t>
        </is>
      </c>
      <c r="C13" s="4" t="inlineStr">
        <is>
          <t xml:space="preserve"> </t>
        </is>
      </c>
      <c r="D13" s="4" t="inlineStr">
        <is>
          <t xml:space="preserve"> </t>
        </is>
      </c>
    </row>
    <row r="14">
      <c r="A14" s="4" t="inlineStr">
        <is>
          <t>Entity Address, City or Town</t>
        </is>
      </c>
      <c r="B14" s="4" t="inlineStr">
        <is>
          <t>Boston Height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236</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439-7700</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ARH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66</v>
      </c>
    </row>
    <row r="34">
      <c r="A34" s="4" t="inlineStr">
        <is>
          <t>Documents Incorporated by Reference</t>
        </is>
      </c>
      <c r="B34" s="4" t="inlineStr">
        <is>
          <t>Portions of the registrant’s Proxy Statement for the Annual Meeting of Stockholders to be held May 15, 2025 are incorporated by reference into Part III of this Annual Report on Form 10-K to the extent stated herein.</t>
        </is>
      </c>
      <c r="C34" s="4" t="inlineStr">
        <is>
          <t xml:space="preserve"> </t>
        </is>
      </c>
      <c r="D34" s="4" t="inlineStr">
        <is>
          <t xml:space="preserve"> </t>
        </is>
      </c>
    </row>
    <row r="35">
      <c r="A35" s="4" t="inlineStr">
        <is>
          <t>Entity Central Index Key</t>
        </is>
      </c>
      <c r="B35" s="4" t="inlineStr">
        <is>
          <t>000187544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3465434</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71156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Furniture,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Furniture and Equipment</t>
        </is>
      </c>
      <c r="B4" s="4" t="inlineStr">
        <is>
          <t xml:space="preserve">Property, Furniture and Equipment Property, furniture and equipment, net consists of the following (amounts in thousands): December 31, 2024 2023 Leasehold improvements $ 162,064 $ 80,638 Landlord improvements 201,567 177,593 Furniture and fixtures 10,057 7,692 Computer and equipment 56,250 49,990 Vehicles 215 10,149 Construction in process 32,561 50,809 462,714 376,871 Less: Accumulated depreciation (180,194) (156,623) Property, furniture and equipment, net $ 282,520 $ 220,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Expenses</t>
        </is>
      </c>
      <c r="B1" s="2" t="inlineStr">
        <is>
          <t>12 Months Ended</t>
        </is>
      </c>
    </row>
    <row r="2">
      <c r="B2" s="2" t="inlineStr">
        <is>
          <t>Dec. 31, 2024</t>
        </is>
      </c>
    </row>
    <row r="3">
      <c r="A3" s="3" t="inlineStr">
        <is>
          <t>Payables and Accruals [Abstract]</t>
        </is>
      </c>
      <c r="B3" s="4" t="inlineStr">
        <is>
          <t xml:space="preserve"> </t>
        </is>
      </c>
    </row>
    <row r="4">
      <c r="A4" s="4" t="inlineStr">
        <is>
          <t>Accrued Other Expenses</t>
        </is>
      </c>
      <c r="B4" s="4" t="inlineStr">
        <is>
          <t xml:space="preserve">Accrued Other Expenses Accrued other expenses consist of the following (amounts in thousands): December 31, 2024 2023 Loyalty reward program $ 1,956 $ 1,448 Reserve for returns 9,600 7,985 Accrued showroom costs 14,197 15,309 Accrued warranty 4,377 4,066 Gift cards 507 520 Accrued self-insurance 1,410 1,388 Accrued other expenses 15,621 15,346 Total accrued other expenses $ 47,668 $ 46,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During 2024, we reviewed Arhaus Consolidated, our one reporting unit’s goodwill for impairment by performing a qualitative assessment in the fourth quarter. Based on the results, we determined that it was more likely than not the fair value of goodwill recorded exceeded the current carrying value and concluded no impairment existed. During the years ended December 31, 2024 and 2023, there was no change in the recorded goodwill balances and we have not recorded any historical goodwill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November 8, 2021, the Company entered into a revolving credit facility (the “2021 Credit Facility”). The 2021 Credit Facility provides for, among other things, (1) a revolving credit facility, in an aggregate amount not to exceed at any time outstanding the amount of such lender’s commitment, (2) a letter of credit commitment, in an amount equal to the lesser of (a) $10.0 million, and (b) the amount of the revolving credit facility as of such date, and (3) a swingline loan, in an amount equal to the lesser of (a) $5.0 million, and (b) the amount of the revolving credit facility as of such date. The aggregate amount of all commitments of all lenders under the 2021 Credit Facility was initially $50.0 million. The 2021 Credit Facility contains restrictive covenants and has certain financial covenants, including a maximum rent-adjusted total leverage ratio and a minimum fixed charge ratio. The 2021 Credit Facility initially bore variable interest rates at the prevailing Bloomberg Short-Term Bank Yield index rate plus the applicable margin (1.50% at December 31, 2023 and 1.50% at December 31, 2022), whereas the applicable margin is adjusted quarterly based on the Company’s consolidated rent-adjusted total leverage ratio. On December 9, 2022, the Company amended the 2021 Credit Facility to increase the revolving credit commitment thereunder by $25.0 million. After giving effect to such increase, the aggregate amount of all commitments under the 2021 Credit Facility is $75.0 million. On August 30, 2024, the Company amended the 2021 Credit Facility to adjust the index rate from the Bloomberg Short-Term Bank Yield Index to the Term Secured Overnight Financing Rate. The 2021 Credit Facility bears variable interest rates at the prevailing Term Secured Overnight Financing Rate plus the applicable margin (1.75% at December 31, 2024). The 2021 Credit Facility expires on November 8, 2026. At December 31, 2024 and 2023, we had no borrowings on the 2021 Credit Facility. Deferred financing costs related to the 2021 Credit Facility of $0.4 million and $0.4 million at December 31, 2024 and 2023, respectively, were recorded in other noncurrent assets on the consolidated balance sheets and will be amortized over the term of the 2021 Credit Facility on a straight-line basis. Accumulated amortization related to deferred financing costs for the 2021 Credit Facility was $0.2 million and $0.1 million as of December 31, 2024 and 2023, respectively. The Company was in compliance with all applicable debt covenants at December 31, 2024 and 2023, and expects to remain in compliance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During the first quarter of fiscal 2022, we adopted ASU 2016-02, Leases (Topic 842) and all related amendments. Prior to the adoption of Topic 842, for certain operating and capital leases, we qualified as the deemed owner of the construction project due to our significant involvement during the construction period under build-to-suit lease accounting requirements within ASC 840. As part of our adoption of ASC 842, we derecognized the cost of these construction projects of $31.0 million, which were previously recorded in property, furniture and equipment, net with an offsetting obligation in accrued other expenses on our consolidated balance sheets at December 31, 2021. The Company leases real estate and equipment under operating and finance leases, some of which are from related parties as discussed in Note 12 — Related Party Transactions . The most significant obligati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solidated balance sheets related to leases (amounts in thousands): December 31, Consolidated Balance Sheets Classification 2024 2023 Assets Operating lease assets Operating right-of-use assets $ 322,302 $ 302,157 Finance lease assets Financing right-of-use assets 36,105 38,835 Total leased assets $ 358,407 $ 340,992 Liabilities Current operating leases Current portion of operating lease liabilities $ 42,247 $ 33,051 Non-current operating leases Operating lease liabilities, long-term 402,916 362,598 Total operating lease liabilities 445,163 395,649 Current finance leases Current portion of financing lease liabilities 1,024 904 Non-current finance leases Financing lease liabilities, long-term 53,312 53,870 Total finance lease liabilities 54,336 54,774 Total lease liabilities $ 499,499 $ 450,423 The components of lease cost recognized within our consolidated statements of comprehensive income are as follows (amounts in thousands): Year Ended December 31, Consolidated Statements of Comprehensive Income Classification 2024 2023 2022 Lease costs Operating lease costs Cost of goods sold $ 50,079 $ 42,836 $ 34,421 Operating lease costs Selling, general and administrative expenses 10,395 9,879 6,930 Finance lease costs Amortization of right-of-use assets Selling, general and administrative expenses 2,527 2,513 2,056 Interest expense on lease liabilities Interest (income) expense, net 5,197 5,154 5,027 Variable lease costs (1) Cost of goods sold 34,441 38,381 38,276 Short term lease costs Selling, general and administrative expenses 183 184 677 Total lease costs $ 102,822 $ 98,947 $ 87,387 (1) Includes $0.4 million and $0.4 million of month-to-month lease costs for the years ended December 31, 2023 and 2022 respectively. There was no month-to-month lease costs for the year ended December 31, 2024. We often have options to renew lease terms for Showroom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weighted average remaining lease terms are as follows: Year Ended December 31, Weighted Average Remaining Lease Term (In Years) 2024 2023 Operating leases 8.81 9.14 Finance leases 20.08 20.84 When readily determinable, we use the discount rate implicit within the lease as determined at the time of lease commencement. However, the discount rate implicit within many of our leases is generally not determinable at the time of lease commencement and therefore the Company determines the discount rate based on its IBR. For leases in which the discount rate was not explicit, the Company utilized a market-based approach to estimate th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weighted average discount rates used to measure our lease liabilities are as follows: Year Ended December 31, Weighted Average Discount Rate 2024 2023 Operating leases 6.05 % 6.03 % Finance leases 9.65 % 9.64 % Future lease liabilities at December 31, 2024 are as follows (amounts in thousands): Year Ending December 31, Operating Lease Liabilities (1) Finance Lease Liabilities Total Lease Liabilities 2025 $ 66,323 $ 5,851 $ 72,174 2026 73,033 6,309 79,342 2027 68,979 6,110 75,089 2028 63,462 5,635 69,097 2029 60,488 5,224 65,712 Thereafter 254,517 104,770 359,287 Total lease payments 586,802 133,899 720,701 Less: Amounts representing interest (141,639) (79,563) (221,202) Total $ 445,163 $ 54,336 $ 499,499 (1) Includes leases with related parties. See Note 12 — Related Party Transactions for amounts leased from related parties. At December 31, 2024, the Company has entered into leases fo r Showrooms and equip ment which have not yet commenced with expected leas e terms ranging from 2 to 16 years . The aggregate minimum rental payments over the term of the leases of approximately $199.0 million are not included i n the above table. Supplemental cash flow information related to leases is as follows (amounts in thousands): Year Ended December 31, 2024 2023 2022 Cash paid for amounts included in the measurement of lease liabilities: Operating cash flows for operating leases $ 68,912 $ 57,070 $ 47,722 Operating cash flows for finance leases 4,902 4,875 4,785 Financing cash flows for finance leases 927 763 419 Right-of-use assets obtained in exchange for lease obligations: Operating leases $ 58,478 $ 79,721 $ 82,543 Finance leases 185 2,843 2,018 </t>
        </is>
      </c>
    </row>
    <row r="5">
      <c r="A5" s="4" t="inlineStr">
        <is>
          <t>Leases</t>
        </is>
      </c>
      <c r="B5" s="4" t="inlineStr">
        <is>
          <t xml:space="preserve">Leases During the first quarter of fiscal 2022, we adopted ASU 2016-02, Leases (Topic 842) and all related amendments. Prior to the adoption of Topic 842, for certain operating and capital leases, we qualified as the deemed owner of the construction project due to our significant involvement during the construction period under build-to-suit lease accounting requirements within ASC 840. As part of our adoption of ASC 842, we derecognized the cost of these construction projects of $31.0 million, which were previously recorded in property, furniture and equipment, net with an offsetting obligation in accrued other expenses on our consolidated balance sheets at December 31, 2021. The Company leases real estate and equipment under operating and finance leases, some of which are from related parties as discussed in Note 12 — Related Party Transactions . The most significant obligati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solidated balance sheets related to leases (amounts in thousands): December 31, Consolidated Balance Sheets Classification 2024 2023 Assets Operating lease assets Operating right-of-use assets $ 322,302 $ 302,157 Finance lease assets Financing right-of-use assets 36,105 38,835 Total leased assets $ 358,407 $ 340,992 Liabilities Current operating leases Current portion of operating lease liabilities $ 42,247 $ 33,051 Non-current operating leases Operating lease liabilities, long-term 402,916 362,598 Total operating lease liabilities 445,163 395,649 Current finance leases Current portion of financing lease liabilities 1,024 904 Non-current finance leases Financing lease liabilities, long-term 53,312 53,870 Total finance lease liabilities 54,336 54,774 Total lease liabilities $ 499,499 $ 450,423 The components of lease cost recognized within our consolidated statements of comprehensive income are as follows (amounts in thousands): Year Ended December 31, Consolidated Statements of Comprehensive Income Classification 2024 2023 2022 Lease costs Operating lease costs Cost of goods sold $ 50,079 $ 42,836 $ 34,421 Operating lease costs Selling, general and administrative expenses 10,395 9,879 6,930 Finance lease costs Amortization of right-of-use assets Selling, general and administrative expenses 2,527 2,513 2,056 Interest expense on lease liabilities Interest (income) expense, net 5,197 5,154 5,027 Variable lease costs (1) Cost of goods sold 34,441 38,381 38,276 Short term lease costs Selling, general and administrative expenses 183 184 677 Total lease costs $ 102,822 $ 98,947 $ 87,387 (1) Includes $0.4 million and $0.4 million of month-to-month lease costs for the years ended December 31, 2023 and 2022 respectively. There was no month-to-month lease costs for the year ended December 31, 2024. We often have options to renew lease terms for Showroom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weighted average remaining lease terms are as follows: Year Ended December 31, Weighted Average Remaining Lease Term (In Years) 2024 2023 Operating leases 8.81 9.14 Finance leases 20.08 20.84 When readily determinable, we use the discount rate implicit within the lease as determined at the time of lease commencement. However, the discount rate implicit within many of our leases is generally not determinable at the time of lease commencement and therefore the Company determines the discount rate based on its IBR. For leases in which the discount rate was not explicit, the Company utilized a market-based approach to estimate th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weighted average discount rates used to measure our lease liabilities are as follows: Year Ended December 31, Weighted Average Discount Rate 2024 2023 Operating leases 6.05 % 6.03 % Finance leases 9.65 % 9.64 % Future lease liabilities at December 31, 2024 are as follows (amounts in thousands): Year Ending December 31, Operating Lease Liabilities (1) Finance Lease Liabilities Total Lease Liabilities 2025 $ 66,323 $ 5,851 $ 72,174 2026 73,033 6,309 79,342 2027 68,979 6,110 75,089 2028 63,462 5,635 69,097 2029 60,488 5,224 65,712 Thereafter 254,517 104,770 359,287 Total lease payments 586,802 133,899 720,701 Less: Amounts representing interest (141,639) (79,563) (221,202) Total $ 445,163 $ 54,336 $ 499,499 (1) Includes leases with related parties. See Note 12 — Related Party Transactions for amounts leased from related parties. At December 31, 2024, the Company has entered into leases fo r Showrooms and equip ment which have not yet commenced with expected leas e terms ranging from 2 to 16 years . The aggregate minimum rental payments over the term of the leases of approximately $199.0 million are not included i n the above table. Supplemental cash flow information related to leases is as follows (amounts in thousands): Year Ended December 31, 2024 2023 2022 Cash paid for amounts included in the measurement of lease liabilities: Operating cash flows for operating leases $ 68,912 $ 57,070 $ 47,722 Operating cash flows for finance leases 4,902 4,875 4,785 Financing cash flows for finance leases 927 763 419 Right-of-use assets obtained in exchange for lease obligations: Operating leases $ 58,478 $ 79,721 $ 82,543 Finance leases 185 2,843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Based Compensation</t>
        </is>
      </c>
      <c r="B4" s="4" t="inlineStr">
        <is>
          <t>Equity Based Compensation Prior to the Reorganization and pursuant to previously established equity award plans, certain employees were granted incentive units of LLC (“Incentive Units”) that vest over three Activity of the Company’s Restricted Stock and their equity based compensation expense are summarized in the following tables (amounts in thousands, except share and per share data): Restricted Stock Class A Amount Weighted Average Unvested at December 31, 2023 500,304 $ 15.47 Granted — — Forfeited (48,628) 18.61 Vested (227,224) $ 11.70 Unvested at December 31, 2024 224,452 $ 18.61 Year Ended December 31, 2024 2023 2022 Equity based compensation expense - Restricted Stock (1) $ 2,354 $ 2,697 $ 2,756 (1) Total unrecognized compensation cost to be recognized in future periods is $2.9 million at December 31, 2024, and will be recognized over a weighted average period of 1.4 years. Equity based compensation is recorded within selling, general and administrative expenses on our consolidated statements of comprehensive income. The total fair value of Restricted Stock vested during the years ended December 31, 2024, 2023 and 2022 was $3.4 million, $13.1 million and $11.8 million, respectively. The Arhaus, Inc. 2021 Equity Incentive Plan (the “2021 Plan”), adopted on November 8, 2021, authorizes the Company the ability to grant stock options (either incentive or non-qualified), stock appreciation rights, restricted stock, restricted stock units (“RSUs”), performance shares, performance share units (“PSUs”) and other stock-based awards with respect to our Class A common stock to our employees, officers, consultants, advisors and directors. The maximum number of Class A common stock that may be granted under the 2021 Plan is 11,205,100 shares. As of December 31, 2024, there were 8,625,752 shares of Class A common stock available to be granted. Per the 2021 Plan, each RSU and PSU represents a contingent right to receive one share of the Company’s Class A common stock upon vesting. The RSUs granted to award recipients generally vest in one-third increments on each of the first, second and third anniversary of the date of grant, provided that the award recipient continues to serve the Company through the applicable vesting date (“Continuous Service”). If the award recipient’s Continuous Service terminates for any reason other than death, disability or in connection with a change in control (as such terms are defined in the 2021 Plan), unless the Compensation Committee of the Board of Directors determines otherwise, all RSUs that are unvested at the time of such termination shall be forfeited and cancelled immediately without consideration. RSU and PSU awards contain forfeitable rights to dividend equivalents. Dividend equivalents for outstanding awards are accrued when dividends are declared on the Company’s common stock but are not paid until the awards vest, and dividend equivalents accrued for awards that ultimately do not vest are forfeited. The RSUs issued to certain members of the Board of Directors will generally vest on the one-year anniversary of the grant date. The number of PSUs earned will be based on the Company’s financial performance as measured against pre-established target goals for cumulative demand revenue and cumulative adjusted EBITDA (the “Performance Goals”) over the applicable performance period. PSUs will vest as of the end of the performance period subject to the award recipient’s Continuous Service, but will not settle and payout until the number of PSUs earned is determined by the Compensation Committee. The award recipient may earn between 0% and 200% of the PSU target award based on the Company’s achievement of the Performance Goals. The Company accounts for forfeitures as they occur. Activity of the Company’s PSU and RSU awards and their equity based compensation expense are summarized in the following tables (amounts in thousands, except share and per share data): PSU Awards RSU Awards Amount Weighted Average Grant Date Fair Value Amount Weighted Average Grant Date Fair Value Unvested at December 31, 2023 700,229 $ 7.20 1,248,165 $ 7.79 Granted 254,923 15.83 356,405 15.75 Forfeited (176,771) 10.06 (110,074) 11.13 Vested (351,625) 5.75 (533,948) 7.55 Unvested at December 31, 2024 426,756 $ 12.37 960,548 $ 10.50 Year Ended December 31, 2024 2023 2022 Equity based compensation expense - PSUs (1) $ 399 $ 2,274 $ 774 Equity based compensation expense - RSUs (2) $ 4,887 $ 2,938 $ 758 (1) Total unrecognized equity based compensation for the PSUs to be recognized in future periods is $1.9 million at December 31, 2024, and will be recognized over a weighted average period of 1.5 years. Equity based compensation expense is recorded within selling, general and administrative expenses on our consolidated statements of comprehensive income. (2) Total unrecognized equity based compensation for the RSUs to be recognized in future periods is $7.3 million at December 31, 2024, and will be recognized over a weighted average period of 1.8 years. Equity based compensation expense is recorded within selling, general and administrative expenses on our consolidated statements of comprehensive income. The total fair value of PSUs vested during the years ended December 31, 2024 was $3.3 million. There were no PSUs that vested for the years ended December 31, 2023 and 2022. The total fair value of RSUs vested during the years ended December 31, 2024 and 2023 was $7.1 million and $3.5 million . There were no RSUs that vested for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ur chief operating decision maker (“CODM”) is our Chief Executive Officer (“CEO”), who reviews financial information presented on a consolidated basis for purposes of making decisions, assessing financial performance and allocating resources. We operate our business as one operating segment and therefore we have one reportable segment that offers an assortment of merchandise across a number of categories, including furniture, outdoor, lighting, textiles and décor. The assortment of merchandise can be purchased through our Retail and eCommerce sales channels. The majority of our revenue is generated through sales to clients in the United States. Sales to clients outside of the United States are not significant. Further, no single client represents ten percent or more of our net revenue. There are no inter-segment transactions. The accounting policies of our single operating segment are the same as those described within our summary of significant accounting policies. The CODM assesses performance at the consolidated level and makes business decisions based on various key performance indicators, primarily net income, which is also reported on the consolidated statements of comprehensive income as net and comprehensive income. Our CODM uses net income to determine the allocation of resources for investments in retail Showrooms, information technology and systems infrastructure, as well as supply chain investments. Net income is also used as a method for planning and forecasting overall expected performance and for evaluating, on a quarterly and annual basis, actual results against such expectations. Asset information is reported on the consolidated balance sheets as total assets. However, asset information is not used for purposes of making decisions, assessing financial performance or allocating resources. Refer to the consolidated statements of cash flow for property, furniture and equipment expenditures, related depreciation and amortization and other significant noncash items. The following table shows revenue by merchandise sales channel and significant segment expenses (amounts in thousands): Year Ended December 31, 2024 2023 2022 Retail $ 1,051,510 $ 1,045,079 $ 1,022,347 eCommerce 219,597 242,625 206,581 Total net revenue $ 1,271,107 $ 1,287,704 $ 1,228,928 Less significant costs and expenses: Cost of goods sold 769,878 747,281 703,869 Corporate and administrative expenses (1) 206,433 190,814 178,905 Selling expenses 155,522 136,331 117,449 Marketing expenses 53,471 48,967 44,034 Gain on sale of assets (1,202) — — Interest (income) expense, net (3,163) (3,351) 3,387 Other income (754) (1,027) (1,294) Income before taxes 90,922 168,689 182,578 Income tax expense 22,372 43,450 45,944 Net and comprehensive income $ 68,550 $ 125,239 $ 136,634 (1) Corporate and administrative expenses primarily include warehouse expenses, equity based compensation costs, information technology, human resources and legal costs, insurance expenses, accounting fees and corporate sustainability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and Comprehensive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and Comprehensive Income per Share</t>
        </is>
      </c>
      <c r="B4" s="4" t="inlineStr">
        <is>
          <t>Net and comprehensive income per share Basic and diluted net and comprehensive income per share were calculated by dividing net and comprehensive income by the number of basic and diluted weighted-average common shares outstanding. The Company has elected to not adjust net and comprehensive income for forfeitable dividend equivalents, when declared, related to unvested equity awards. The Company will recognize dividends paid on common shares when the dividend equivalents are no longer forfeitable, such as if the contingency is met or the share-based payment awards vest into common shares. Basic and diluted net and comprehensive income per share are as follows (amounts in thousands, except per share data): Year Ended December 31, 2024 2023 2022 Numerator Net and comprehensive income $ 68,550 $ 125,239 $ 136,634 Denominator—Weighted Average Shares Outstanding Weighted-average number of common shares outstanding, basic 140,072,148 139,471,110 138,094,180 Effect of dilutive restricted stock (1) (2) 619,852 625,622 1,511,370 Weighted-average number of common shares outstanding, diluted 140,692,000 140,096,732 139,605,550 Net and Comprehensive Income Per Share Net and comprehensive income per share, basic $ 0.49 $ 0.90 $ 0.99 Net and comprehensive income per share, diluted $ 0.49 $ 0.89 $ 0.98 (1) During the years ended December 31, 2024, 2023 and 2022, 418,953, 539,283 and 583,118, respectively, shares of unvested restricted stock, RSUs and PSUs were excluded from the computation of diluted earnings per share because their effect would have been anti-dilutiv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itigation and claims that are incidental to its business. Although the outcome of these matters cannot be determined at the present time, management of the Company believes that the ultimate resolution of these matters will not have a material adverse effect on the Company’s consolidated financial position, results of operations or cash flows. As of December 31, 2024, the Company has accrued legal costs of $6.1 million that are recorded in accrued other expenses in our consolidated balance sheet. From time to time, the Company has received inquiries from a number of state and local taxing agencies with respect to the remittance of sales, use, telecommunications, excise, and income taxes. Several jurisdictions are currently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As of December 31, 2024 and 2023, we recorded liabilities of $0.7 million and $0.2 million, respectively, in accrued other expenses on the consolidated balance sheets for non-income tax matters that were probable and reasonably estimable. In August 2023, the Company committed to make a $10.0 million donation to The Nature Conservancy. As of December 31, 2024, we have paid the donation commitment in full. On February 29, 2024, the Board of Directors of the Company declared a special cash dividend on the Company’s Class A and Class B common stock of $0.50 per share, payable April 4, 2024, to shareholders of record at the close of business on March 21, 2024 (the “Record Date”). During the year ended December 31, 2024, the Company paid out $70.3 million of the aforementioned special cash dividend on its Class A and Class B common stock. As of December 31, 2024, dividends payable of $0.5 million is recorded in accrued other expenses and $0.2 million is included in other long-term liabilities on our consolidated balance sheet . The remaining dividends payable balance recorded on our consolidated balance sheet relates to dividend equivalents on outstanding equity awards under the Company’s equity incentive plans that were unvested as of the Record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beneficial owners and affiliated entities under the related party definition in ASC 850, “Related Party Disclosures.” Related parties include those defined in the Company’s proxy statement which has been incorporated by reference herein. Leasing transactions In November 2000, the Company entered into a lease agreement with Pagoda Partners, LLC, a company of which John Reed, our CEO, indirectly owns 50%, for our warehouse in Walton Hills, Ohio. The base lease term was 17 years with a 5-year renewal option. In August 2020, the Company amended the lease agreement to extend the lease term to April 2024. The monthly rental payments are $0.1 million. In July 2023, the Company amended the lease agreement to extend the lease term to April 2034 with one 5-year renewal option. The monthly rental payments range from $0.1 million to $0.2 million. Rent expense was $1.7 million , $1.6 million and $1.4 million for the years ended December 31, 2024, 2023 and 2022, respectively. In July 2010, the Company entered into a lease agreement with Brooklyn Arhaus, a company of which our CEO and Bill Beargie, a Director of the Company, own 85% and 15%, respectively, for our Outlet in Brooklyn, Ohio. The base lease term is 15 years with no lease renewal options. The monthly rental payments are $20 thousand. Rent expense was $0.3 million , $0.3 million and $0.3 million for the years ended December 31, 2024, 2023 and 2022, respectively. In March 2021, the Company entered into a lease agreement with Premier Conover, LLC, a company of which our CEO indirectly owns 40%, for a distribution center and manufacturing building. The base lease term is for 12 years, with a 10-year renewal option and two additional 5-year renewal options at the higher of the minimum base rent or the fair market rent at the time of renewal execution. The monthly rental payments range from $0.2 million to $0.3 million during the 12-year base lease term and from $0.4 million to $0.5 million during the 10-year renewal period. Rent expense was $4.0 million , $4.0 million and $3.7 million for the years ended December 31, 2024, 2023 and 2022 respectively. Other transactions The accounts payable due to related parties for state and federal income tax refunds were $0.2 million and $2.3 million at December 31, 2024 and 2023, respectively, and are included within accounts payable o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income before provision for income taxes include (amounts in thousands): Year Ended December 31, 2024 2023 2022 Domestic $ 90,922 $ 168,689 182,578 Foreign — — — Income before taxes $ 90,922 $ 168,689 $ 182,578 The components of the provision for (benefit from) income taxes include (amounts in thousands): Year Ended December 31, 2024 2023 2022 Current Federal $ 16,264 $ 35,015 $ 25,550 State 8,072 10,721 10,624 Total current expense 24,336 45,736 36,174 Deferred Federal 581 (792) 8,498 State (2,545) (1,494) 1,272 Total deferred (benefit) expense (1,964) (2,286) 9,770 Income tax expense $ 22,372 $ 43,450 $ 45,944 The difference between income taxes expected at the United States federal statutory income tax rate of 21% and the provision for income taxes is summarized as follows (amounts in thousands): Year Ended December 31, 2024 2023 2022 Federal statutory income tax rate $ 19,094 $ 35,383 $ 38,341 State taxes 4,497 7,617 9,871 Federal return-to-provision adjustments (1) (550) (37) (2,577) Tax credits (664) (443) — Other (5) 930 309 Provision for income taxes $ 22,372 $ 43,450 $ 45,944 (1) The tax investment amount changed as a result of the LLC’s federal tax filing in 2022, therefore the Company recorded a return-to-provision adjustment of $1.6 million and $1.1 million to additional paid-in capital for the years ended December 31, 2023 and 2022, respectively . Components of our deferred tax assets and liabilities include (amounts in thousands): December 31, 2024 2023 Deferred tax assets Net operating loss carryforwards $ — $ 17 FS Arhaus investment in LLC 10,419 11,091 Homeworks investment in LLC 10,672 8,019 Total deferred tax assets 21,091 19,127 Less: valuation allowance — — Total deferred tax assets, net of valuation allowance $ 21,091 $ 19,127 Based on available evidence (namely, a three-year cumulative income position), management believes it is more-likely-than-not that the net United States federal and state deferred tax assets will be fully realizable. We have not recorded a valuation allowance against deferred tax assets. No unrecognized tax benefits have been recognized as of December 31, 2024 and 2023. We recognize accrued interest and penalties related to unrecognized tax benefits within the provision for income taxes in the consolidated statements of operations. There were no amounts of interest and penalties accrued as of December 31, 2024 and 2023. We file income tax returns in the United States federal and various state and local jurisdictions. The tax years after 2020 remain open to examination by the state taxing jurisdictions in which the Company is subject to tax. As of December 31, 2024, the Company was not under examination by the Internal Revenue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8550</v>
      </c>
      <c r="C4" s="5" t="n">
        <v>125239</v>
      </c>
      <c r="D4" s="5" t="n">
        <v>13663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are regularly subject to cyberattacks and other cybersecurity incidents. In response, we evaluate and implement cybersecurity processes, technologies, and controls to aid in our efforts to assess, identify, and manage cybersecurity risks. Our management team collaborates with our Information Security function, led by our Chief Information Officer (“CIO”) to gather insights for assessing, identifying and managing cybersecurity threat risks, their severity, and potential mitigations. We assess our information security program against the National Institute of Standards and Technology Cybersecurity Framework (NIST CSF). This program includes policies, processes and procedures to help assess and identify our cybersecurity risks and inform how security measures and controls are developed, implemented and maintained. Such risk assessments along with risk-based analysis and judgment are used to select security controls to address risks. During this process, the following factors, among others, are considered: likelihood and severity of risk, impact on the Company and others if a risk materializes, feasibility and cost of controls and impact of controls on operations. We consult with outside advisors and experts to assist with assessing, identifying, and managing cybersecurity risks, including to anticipate future threats and trends, and their impact on the Company’s risk environment. In addition, we continue to expand training and awareness practices to mitigate risk from human error, including mandatory computer-based training and internal communications for employees. Our employees undergo cybersecurity awareness training and regular phishing awareness campaigns that are based upon and designed to emulate real-world contemporary threats. We provide prompt feedback (and, if necessary, additional training or remedial action) based on the results of such exercises. Our processes also considers cybersecurity risks associated with our use of third-party service providers including suppliers, software and cloud-based service providers during contracting and vendor selection processes. In addition to the processes, technologies, and controls that we have in place to reduce the likelihood of a material cybersecurity incident (or series of related cybersecurity incidents), the Company has a written incident response plan outlining how to address cybersecurity events that occur. The plan sets forth the steps for coordination among various corporate functions and governance groups and serves as a framework for the execution of responsibilities across businesses and operational roles. Our incident response plan is designed to help us coordinate actions to prepare for, detect, respond to and recover from cybersecurity incidents, and includes processes to triage, assess severity, escalate, contain, investigate, and remediate the incident, as well as to assess the need for disclosure, comply with applicable legal obligations and mitigate the impact to our brand and reputation and on impacted parties. We also maintain insurance coverage that, subject to its terms and conditions, is intended to help us cover certain costs associated with cybersecurity incidents and information system failures. The Company (or the third parties it relies on) may not be able to fully, continuously, or effectively design and implement security controls as intended. As described above, we utilize a risk-based approach and judgment to determine whether and how to implement certain security controls and it is possible that we may not implement the necessary controls if we are unable to recognize or underestimate a particular risk. In addition, security controls, no matter how well designed or implemented, may only mitigate and not fully eliminate cybersecurity risks. Cybersecurity events, when detected by security tools or third parties, may not always be identified immediately or addressed in the manner intended by our cybersecurity incident response plan. Impact of cybersecurity risks on business strategy, results of operations or financial condition Based on the information available as of the date of this Form 10-K, we have no reason to believe any risks from cybersecurity threats, including as a result of any previous cybersecurity incidents, have materially affected or are reasonably likely to materially affect us, including our business strategy, results of operations or financial condition. For additional information, see Item 1A, “Risk Factors” in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We are regularly subject to cyberattacks and other cybersecurity incidents. In response, we evaluate and implement cybersecurity processes, technologies, and controls to aid in our efforts to assess, identify, and manage cybersecurity risks. Our management team collaborates with our Information Security function, led by our Chief Information Officer (“CIO”) to gather insights for assessing, identifying and managing cybersecurity threat risks, their severity, and potential mitig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 management and strategy processes are led by our CIO. Our cybersecurity team has experience in various roles across multiple industries involving managing information security, developing cybersecurity strategy, implementing effective information and cybersecurity programs and managing multiple industry and regulatory compliance environments. Cybersecurity is an important part of our overall risk management processes and the Technology Committee of our Board of Directors has primary oversight responsibility for the Company’s cybersecurity and other technology risks. The Committee reviews and discusses with management our cybersecurity, privacy and data security programs, the status of projects to strengthen internal systems and any significant cybersecurity incidents, including recent incidents at other companies and the emerging threat landscape. The Committee also reviews with management the implementation and effectiveness of the Company’s controls to monitor and mitigate cybersecurity risks. In addition, our Board receives periodic updates regarding our cybersecurity program.</t>
        </is>
      </c>
    </row>
    <row r="11">
      <c r="A11" s="4" t="inlineStr">
        <is>
          <t>Cybersecurity Risk Board Committee or Subcommittee Responsible for Oversight [Text Block]</t>
        </is>
      </c>
      <c r="B11" s="4" t="inlineStr">
        <is>
          <t>Cybersecurity is an important part of our overall risk management processes and the Technology Committee of our Board of Directors has primary oversight responsibility for the Company’s cybersecurity and other technology risks.</t>
        </is>
      </c>
    </row>
    <row r="12">
      <c r="A12" s="4" t="inlineStr">
        <is>
          <t>Cybersecurity Risk Process for Informing Board Committee or Subcommittee Responsible for Oversight [Text Block]</t>
        </is>
      </c>
      <c r="B12" s="4" t="inlineStr">
        <is>
          <t>The Committee reviews and discusses with management our cybersecurity, privacy and data security programs, the status of projects to strengthen internal systems and any significant cybersecurity incidents, including recent incidents at other companies and the emerging threat landscape.</t>
        </is>
      </c>
    </row>
    <row r="13">
      <c r="A13" s="4" t="inlineStr">
        <is>
          <t>Cybersecurity Risk Role of Management [Text Block]</t>
        </is>
      </c>
      <c r="B13" s="4" t="inlineStr">
        <is>
          <t>Our cybersecurity risk management and strategy processes are led by our CIO. Our cybersecurity team has experience in various roles across multiple industries involving managing information security, developing cybersecurity strategy, implementing effective information and cybersecurity programs and managing multiple industry and regulatory compliance environ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led by our CIO. Our cybersecurity team has experience in various roles across multiple industries involving managing information security, developing cybersecurity strategy, implementing effective information and cybersecurity programs and managing multiple industry and regulatory compliance environments. Cybersecurity is an important part of our overall risk management processes and the Technology Committee of our Board of Directors has primary oversight responsibility for the Company’s cybersecurity and other technology risks. The Committee reviews and discusses with management our cybersecurity, privacy and data security programs, the status of projects to strengthen internal systems and any significant cybersecurity incidents, including recent incidents at other companies and the emerging threat landscape. The Committee also reviews with management the implementation and effectiveness of the Company’s controls to monitor and mitigate cybersecurity risks. In addition, our Board receives periodic updates regarding our cybersecurity program.</t>
        </is>
      </c>
    </row>
    <row r="16">
      <c r="A16" s="4" t="inlineStr">
        <is>
          <t>Cybersecurity Risk Management Expertise of Management Responsible [Text Block]</t>
        </is>
      </c>
      <c r="B16" s="4" t="inlineStr">
        <is>
          <t>Our cybersecurity team has experience in various roles across multiple industries involving managing information security, developing cybersecurity strategy, implementing effective information and cybersecurity programs and managing multiple industry and regulatory compliance environments.</t>
        </is>
      </c>
    </row>
    <row r="17">
      <c r="A17" s="4" t="inlineStr">
        <is>
          <t>Cybersecurity Risk Process for Informing Management or Committees Responsible [Text Block]</t>
        </is>
      </c>
      <c r="B17" s="4" t="inlineStr">
        <is>
          <t>The Committee reviews and discusses with management our cybersecurity, privacy and data security programs, the status of projects to strengthen internal systems and any significant cybersecurity incidents, including recent incidents at other companies and the emerging threat landscape. The Committee also reviews with management the implementation and effectiveness of the Company’s controls to monitor and mitigate cybersecurity risks. In addition, our Board receives periodic updates regarding our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are in accordance with accounting principles generally accepted in the United States of America (“U.S. GAAP”). The consolidated financial statements include our accounts and those of our wholly owned subsidiaries. Accordingly, all intercompany balances and transactions have been eliminated through the consolidation process. Certain prior year amounts have been reclassified to conform to the current year presentation.</t>
        </is>
      </c>
    </row>
    <row r="5">
      <c r="A5" s="4" t="inlineStr">
        <is>
          <t>Use of Estimates</t>
        </is>
      </c>
      <c r="B5" s="4" t="inlineStr">
        <is>
          <t>Use of Estimates The preparation of our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cash and all other highly liquid investments with an original maturity of three months or less to be cash equivalents. The Company regularly carries deposits in excess of federally insured amounts, but does not believe that it is exposed to significant concentration of credit risk as they are carried at high-quality financial institutions with investment-grade ratings.</t>
        </is>
      </c>
    </row>
    <row r="7">
      <c r="A7" s="4" t="inlineStr">
        <is>
          <t>Restricted Cash</t>
        </is>
      </c>
      <c r="B7" s="4" t="inlineStr">
        <is>
          <t>Restricted Cash The Company maintains certain cash balances restricted as to withdrawal or use. Restricted cash is comprised primarily of cash used as collateral with the Company’s insurance carrier related to a por tion of our workers’ compensation obligations and a portion of our customs obligation that the U.S Customs and Border Protection requires us to collateralize.</t>
        </is>
      </c>
    </row>
    <row r="8">
      <c r="A8" s="4" t="inlineStr">
        <is>
          <t>Accounts Receivables</t>
        </is>
      </c>
      <c r="B8" s="4" t="inlineStr">
        <is>
          <t>Accounts Receivables The Company’s accounts receivables are $1.3 million and $2.4 million, respectively, at December 31, 2024 and 2023, net of allowance for expected credit losses of $0.4 million and $0.6 million, respectively. The allowance for expected credit losses is determined by considering a number of factors, including the length of time trade accounts receivables are past due, previous loss history, the client’s current ability to pay its obligations, and the current and future condition of the general economy and industry as a whole. Accounts receivables are written off when they become uncollectible and any payments subsequently received on such receivables are credited to the allowance for expected credit losses. Accounts receivables are recorded at the invoiced amount and do not bear interest.</t>
        </is>
      </c>
    </row>
    <row r="9">
      <c r="A9" s="4" t="inlineStr">
        <is>
          <t>Revenue Recognition</t>
        </is>
      </c>
      <c r="B9" s="4" t="inlineStr">
        <is>
          <t>Revenue Recognition Net revenue consists of sales to clients, net of returns and discounts. Net revenue and cost of goods sold are recognized when performance obligations under the terms of the contract are satisfied and the control of merchandise has been transferred to a client, which occurs when merchandise is received by our clients. Net revenue from “direct-to-client” and “home-delivered” sales are recognized when the merchandise is delivered to the client. Net revenue from “cash-and-carry” Showroom sales are recognized at the point of sale in the Showroom. Discounts provided to clients are accounted for as a reduction of sales at the point of sale. Sales commissions are incremental costs and are expensed as incurred. A reserve is recorded for projected merchandise returns based on actual historical return rates. The Company provides an allowance for sales returns based on historical return rates less expected restocking fee income. Actual merchandise returns are monitored regularly and have not been materially different from the estimates recorded. Merchandise returns are granted for various reasons, including delays in merchandise delivery, merchandise quality issues, client preference and other similar matters. The Company has various return policies for their merchandise, depending on the type of merchandise sold. Returned merchandise often represents merchandise that can be resold. Amounts refunded to clients are generally made by issuing the same payment tender as used in the original purchase. Merchandise exchanges of the same merchandise at the same price are not considered merchandise returns and, therefore, are excluded when calculating the sales returns reserve. The allowance for sales returns of $9.6 million and $8.0 million at December 31, 2024 and 2023, respectively, is recorded in the accrued other expenses line item on the consolidated balance sheets. The Company also recognizes a right of return asset for the estimated value of the right to recover products from returns, which is reduced by the estimated restocking costs based on historical restocking expense. The right of return asset is recognized on a gross basis outside of the allowance for sales returns. The right of return asset of $1.9 million and $2.8 million at December 31, 2024 and 2023, respectively, is recorded in prepaid expense and other current assets on the consolidated balance sheets. All taxes assessed by a government authority that are both imposed on and concurrent with a specific revenue producing transaction and collected by the Company from clients are excluded from the measurement of the transaction price. As a result, sales are stated net of tax. The Company collects various taxes as an agent in connection with the sale of merchandise and remits these amounts to the respective taxing authorities. These taxes are included within accrued taxes line item of the consolidated balance sheets until remitted to the respective taxing authorities. Shipping and handling is recognized as an activity to fulfill the performance obligation of transferring merchandise to clients, therefore the fees are recorded in net revenue. The costs incurred by the Company for shipping and handling are included in cost of goods sold, and the costs of shipping and handling activities are accrued for in the same period as the delivery to clients. Client deposits represent payments made by clients on orders. At the time of order,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that substantially all client deposits as of December 31, 2024 will be recognized within the next 12 months as the performance obligations are satisfied.</t>
        </is>
      </c>
    </row>
    <row r="10">
      <c r="A10" s="4" t="inlineStr">
        <is>
          <t>Loyalty Reward Program</t>
        </is>
      </c>
      <c r="B10" s="4" t="inlineStr">
        <is>
          <t>Loyalty Reward Program The Company offers a loyalty reward program for clients who use the Company’s private label credit card to receive rewards based on the client’s merchandise purchases. The liabilities associated with the rewards are established on the consolidated balance sheets when the rewards are issued and are removed from the consolidated balance sheets, either when used by the client or upon expiration (three months from when the reward is issued). At December 31, 2024 and 2023, outstanding liabilities related to the loyalty reward program of $2.0 million and $1.4 million, respectively, are included within the accrued other expenses line item of the consolidated balance sheets.</t>
        </is>
      </c>
    </row>
    <row r="11">
      <c r="A11" s="4" t="inlineStr">
        <is>
          <t>Merchandise Inventory</t>
        </is>
      </c>
      <c r="B11" s="4" t="inlineStr">
        <is>
          <t>Merchandise Inventory The Company’s merchandise inventory is comprised primarily of finished goods and is carried at the lower of cost or net realizable value, with cost determined on a weighted-average cost method. To determine if the value of inventory should be marked down, below original cost, we use estimates to determine the lower of cost or net realizable value, which considers current and anticipated demand, client preference and merchandise age. Reserves for shrinkage are estimated and recorded throughout the period as a percentage of current merchandise inventory levels and historical shrinkage results. Actual shrinkage is recorded throughout the year based upon periodic cycle counts and the results of the Company’s physical inventory counts. Merchandise inventory includes reserves of $8.7 million and $7.6 million at December 31, 2024 and 2023, respectively.</t>
        </is>
      </c>
    </row>
    <row r="12">
      <c r="A12" s="4" t="inlineStr">
        <is>
          <t>Advertising Costs</t>
        </is>
      </c>
      <c r="B12" s="4" t="inlineStr">
        <is>
          <t>Advertising Costs Except for costs associated with the semi-annual catalogs, the Company expenses advertising costs as incurred. Advertising costs amounted to $47.5 million, $43.0 million and $38.7 million for the years ended December 31, 2024, 2023 and 2022, respectively, and are included within the selling, general and administrative expenses line item on the consolidated statements of comprehensive income. Expense associated with the catalogs are recognized upon the delivery of the catalogs to the carrier.</t>
        </is>
      </c>
    </row>
    <row r="13">
      <c r="A13" s="4" t="inlineStr">
        <is>
          <t>Lease Accounting</t>
        </is>
      </c>
      <c r="B13" s="4" t="inlineStr">
        <is>
          <t>Lease Accounting The Company leases real estate for Showrooms, corporate headquarters, distribution centers, warehouses and equipment. We determine if a contract contains a lease at inception based on our right to control the use of an identified asset and our right to obtain substantially all the economic benefits from the use of that identified asset. Our leases often have the option to renew lease terms, in addition, certain lease agreements may be terminated prior to their original expiration date. The Company assesses these options to determine if we are reasonably certain to exercise them based on all relevant economic and financial factors. Any options that meet these criteria are included in the lease term at lease commencement. The Company elected to exclude short-term leases from our consolidated balance sheets. Our lease agreements do not contain any material residual value guarantees or material restrictive covenants. The Company elected the practical expedient to not separate lease and non-lease components. We determine the lease classification and begin to recognize lease and any related expenses upon the lease’s commencement, which for real estate leases is generally when we take possession or control of the asset. Lease arrangements may require the landlord to provide tenant allowances for the Company’s real estate leases. Standard tenant allowances received from landlords, typically those received under operating lease agreements, are recorded as cash and cash equivalents with an offset recorded in operating right-of-use assets on the consolidated balance sheets . Lease Classification Certain real estate and equipment leases are classified as finance leases. Lease characteristics that we evaluate to determine lease classification include, but are not limited to, the lease term, incremental borrowing rate and the fair value and economic life of the leased asset. Lease related assets classified as financing leases are included in financing right-of-use assets on the consolidated balance sheets. Financing lease assets and liabilities are recognized at the commencement date of the lease based on the present value of future minimum lease payments over the lease term. For finance leases, interest expense is presented for the lease liability in the interest (income) expense, net line item of our consolidated statements of comprehensive income, consistent with how other interest expense is presented. The Company presents amortization of the right-of-use asset for finance leases in the selling, general and administrative expense line item of our consolidated statements of comprehensive income, consistent with presentation of depreciation or amortization of similar assets. Leases that do not meet the definition of a finance lease are considered operating leases. Lease related assets classified as operating leases are included in operating right-of-use assets on the consolidated balance sheets. Operating lease assets and liabilities are recognized at the commencement date of the lease based on the present value of future minimum lease payments over the lease term. For operating leases, the Company presents lease expense in cost of goods sold and selling, general and administrative expense line items of our consolidated statements of comprehensive income based on the nature of the expense or the leased assets use. The Company recognizes lease cost on a straight-line basis over the term of the lease. Lease Payments The majority of the real estate lease agreements include minimum rent payments which are subject to stated lease escalations over the lease term and eligible renewal periods. These stated fixed payments, through the lease term, are included in our measurement of the lease right-of-use assets and lease liabilities upon lease commencement. Depending on particular Showroom leases, the Company can also owe variable rental payments if particular Showrooms meet certain sales figures. Due to the variable and unpredictable nature of such payments, the Company does not recognize a lease right-of-use asset and lease liability related to such payments. Estimated variable rental payments are included in accrued expenses on the consolidated balance sheets in the period they are incurred and until such payments are made, and the related lease cost is included in cost of goods sold on the consolidated statements of comprehensive income. Incremental Borrowing Rate When readily determinable, we use the discount rate implicit within the lease as determined at the time of lease commencement. However, the discount rate implicit within many of our leases is generally not determinable at the time of lease commencement and therefore the Company determines the discount rate based on its incremental borrowing rate (“IBR”). See Note 7 — Leases</t>
        </is>
      </c>
    </row>
    <row r="14">
      <c r="A14" s="4" t="inlineStr">
        <is>
          <t>Property, Furniture and Equipment</t>
        </is>
      </c>
      <c r="B14" s="4" t="inlineStr">
        <is>
          <t>Property, Furniture and Equipment Property, furniture and equipment is stated at cost, net of accumulated depreciation and amortization. Depreciation and amortization is calculated using the straight-line method generally using the following useful lives: Asset class/ type Useful Life-Years Leasehold improvements Lesser of the intended useful life of the underlying asset or lease term Landlord improvements Lesser of the intended useful life of the underlying asset or lease term Furniture and fixtures 3 to 5 years Computers and equipment 3 to 10 years Vehicles 3 to 10 years</t>
        </is>
      </c>
    </row>
    <row r="15">
      <c r="A15" s="4" t="inlineStr">
        <is>
          <t>Property, Furniture and Equipment, Impairment</t>
        </is>
      </c>
      <c r="B15" s="4" t="inlineStr">
        <is>
          <t>Property, furniture and equipment is reviewed for impairment whenever events or changes in circumstances indicate that the carrying amount of assets may not be recoverable. For further discussion regarding the impairment accounting policy refer to “Long-Lived Assets.”</t>
        </is>
      </c>
    </row>
    <row r="16">
      <c r="A16" s="4" t="inlineStr">
        <is>
          <t>Software Capitalization</t>
        </is>
      </c>
      <c r="B16" s="4" t="inlineStr">
        <is>
          <t>Software Capitalization For software developed or obtained for internal use, the Company capitalizes direct external costs associated with developing or obtaining internal-use software. Capitalized costs related to internal-use software under development are treated as construction-in-progress until the program, feature or functionality is ready for its intended use, at which time depreciation commences. These costs are amortized on a straight-line basis over the estimated useful life of the software, which generally is three years. The Company expenses any data conversion or training costs as incurred. Capitalized software costs are included in property, furniture and equipment, net in the consolidated balance sheets. The Company defers costs incurred with the implementation of a cloud computing arrangement (“CCA”) that is a service contract, consistent with our policy for software developed or obtained for internal use. The deferred implementation costs of cloud computing arrangements are amortized on a straight-line basis over the term of the cloud computing arrangement, generally ranging from one</t>
        </is>
      </c>
    </row>
    <row r="17">
      <c r="A17" s="4" t="inlineStr">
        <is>
          <t>Goodwill</t>
        </is>
      </c>
      <c r="B17" s="4" t="inlineStr">
        <is>
          <t>Goodwill Goodwill represents the excess of the purchase price over the fair value of assets and liabilities acquired in a business combination. The Company operates as one segment and has a single reporting unit, “Arhaus Consolidated”. For the purposes of goodwill impairment testing, a reporting unit is defined as an operating segment or one level below an operating segment (referred to as a component) for which discrete financial information is available. We test goodwill for impairment on an annual basis in the fourth quarter of each year, and more frequently if events or changes in circumstances indicate that it might be impaired. Circumstances that may indicate impairment include, but are not limited to: • Deterioration in general economic conditions, limitations on accessing capital, or other developments in equity and credit markets; • Industry and market considerations such as deterioration in the environment in which the Company operates, an increased competitive environment, a decline in market dependent multiples or metrics, a change in the market for the Company’s merchandise or services, or a regulatory or political development; • Cost factors that have a negative effect on earnings and cash flows; • Overall financial performance; • Changes in management, key personnel, strategy, or clients; and • A sustained decrease in share price in either absolute terms or relative to peers. Under U.S. GAAP, we have the option to first assess qualitative factors in order to determine if it is more likely than not that the fair value of our reporting unit is greater than its carrying value (“Step 0”). The term more likely than not refers to a level of likelihood that is more than 50 percent. If the qualitative assessment leads to a determination that the reporting unit’s fair value is likely less than its carrying value, or if we elect to bypass the qualitative assessment altogether, we are required to perform a quantitative impairment test (“Step 1”) by calculating the fair value of the reporting unit and comparing the fair value with its associated carrying value. We will recognize an impairment charge for the amount by which the carrying amount exceeds the reporting unit’s fair value. We determine fair values using an equally weighted combination of the discounted cash flow approach (“income approach”) and the guideline public company method (“market approach”), based upon the relevance and availability of the data at the time we perform the valuation.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the reporting unit. Actual results may differ from those assumed in our forecasts. We derive our discount rate based on our weighted average cost of capital determined by using a combination of the capital asset pricing model, the cost of debt and an appropriate industry capital structure. We use a discount rate that is commensurate with the risks and uncertainty inherent in the respective businesses and in our internally developed forecasts. Valuations using the market approach are derived from metrics of publicly traded companies that are deemed sufficiently similar to the Company.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is>
      </c>
    </row>
    <row r="18">
      <c r="A18" s="4" t="inlineStr">
        <is>
          <t>Long-Lived Assets</t>
        </is>
      </c>
      <c r="B18" s="4" t="inlineStr">
        <is>
          <t>Long-Lived Assets The Company evaluates long-lived assets, such as property, furniture and equipment and lease right-of-use assets, for impairment whenever events or changes in circumstances indicate that the carrying amount of those assets may not be recoverable. Circumstances that may indicate impairment include, but are not limited to: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 A current-period operating or cash flow loss combined with a history of operating or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An asset group is defined as the lowest level for which identifiable cash flows are available and largely independent of the cash flows of other groups of assets, which for our Showrooms is the individual Showroom level. In those circumstances that may indicate an impairment, the Company performs an undiscounted cash flow analysis to determine if an impairment exists. If the sum of the estimated undiscounted future cash flows over the remaining life of the asset are less than the carrying value, the Company will recognize an impairment charge equal to the difference between the carrying value and the fair value, usually determined by the estimated discounted future cash flows associated with the asset. Based on management’s analysis there were no events or circumstances identified during 2024 or 2023 indicating a potential impairment of any long-lived assets.</t>
        </is>
      </c>
    </row>
    <row r="19">
      <c r="A19" s="4" t="inlineStr">
        <is>
          <t>Merchandise Warranties</t>
        </is>
      </c>
      <c r="B19" s="4" t="inlineStr">
        <is>
          <t>Merchandise Warranties The Company warrants certain merchandise to be free of defects in both construction materials and workmanship from the date the performance obligation was fulfilled to the client for three</t>
        </is>
      </c>
    </row>
    <row r="20">
      <c r="A20" s="4" t="inlineStr">
        <is>
          <t>Income Taxes</t>
        </is>
      </c>
      <c r="B20" s="4" t="inlineStr">
        <is>
          <t>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take into account all expected future events then known to us, other than changes in the tax law or rates which have not yet been enacted and which are not permitted to be considered. We may record a valuation allowance to reduce our net deferred tax assets to the amount that is more-likely-than-not to be realized. The determination as to whether a deferred tax asset will be realized is made on a jurisdictional basis and is based upon the weight of available evidence. Future taxable income of the appropriate character in either the carryback or carryforward period under the tax law and ongoing prudent and feasible tax planning are considered in determining the amount of the valuation allowance, and the amount of the allowance is subject to adjustment in the future. Specifically, in the event we were to determine that it is not more-likely-than-not that we would be able to realize our net deferred tax assets in the future, an adjustment to the valuation allowance would decrease net income in the period such determination is made. This allowance does not alter our ability to utilize the underlying tax net operating loss and credit carryforwards in the future, the utilization of which requires future taxable income. The accounting standard for uncertainty in income taxes prescribes a recognition threshold that a tax position is required to meet before being recognized in the financial statements and provides guidance on subsequent recognition, derecognition, and measurement based on management’s best judgement given the facts, circumstances, and information available at the reporting date.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At December 31, 2024 and 2023, the Company assessed its income tax positions and concluded that it had no unrecognized tax benefits. We recognize interest and penalties related to unrecognized tax benefits in income tax expense on the consolidated statements of comprehensive income. No such interest and penalties were recorded for the years ended December 31, 2024, 2023 or 2022. The Company is subject to federal, state and local income tax examinations by tax authorities. With few exceptions, the Company is no longer subject to federal, state and local tax examinations for the years before 2021.</t>
        </is>
      </c>
    </row>
    <row r="21">
      <c r="A21" s="4" t="inlineStr">
        <is>
          <t>Cost of Goods Sold</t>
        </is>
      </c>
      <c r="B21" s="4" t="inlineStr">
        <is>
          <t>Cost of Goods Sold Cost of goods sold includes the direct cost of purchased merchandise, inventory reserves, inbound freight, all freight costs to get merchandise to our Showrooms, credit card fees, design, buying and allocation costs, our supply chain, such as product development and sourcing, occupancy costs related to Showroom operations, such as rent and common area maintenance for our leases, depreciation and amortization of leasehold improvements, equipment and other assets in our S howrooms. In addition, cost of goods sold includes all logistics costs associated with shipping product to our clients, partially offset by delivery fees collected from clients (recorded in net revenue on the consolidated statements of comprehensive income).</t>
        </is>
      </c>
    </row>
    <row r="22">
      <c r="A22" s="4" t="inlineStr">
        <is>
          <t>Selling, General and Administrative Expenses</t>
        </is>
      </c>
      <c r="B22" s="4" t="inlineStr">
        <is>
          <t>Selling, General and Administrative Expenses Selling, general and administrative (“SG&amp;A”) expenses include all operating costs not included in cost of goods sold. These expenses include payroll and payroll related expenses, Showroom expenses other than occupancy and expenses related to many of our operations at our distribution centers and corporate headquarters, including marketing, information technology, legal, human resources, utilities and depreciation and amortization expense. Payroll includes both fixed compensation and variable compensation. Variable compensation includes Showroom commissions and Showroom bonus compensation related to demand, likely before the client obtains control of the merchandise. Variable compensation is not significant in our eCommerce sales channel. All new Showroom opening expenses, other than occupancy, are included in SG&amp;A expenses and are expensed as incurred. SG&amp;A expenses as a percentage of net revenue are usually higher in lower-volume quarters and lower in higher-volume quarters because a significant portion of the costs are fixed.</t>
        </is>
      </c>
    </row>
    <row r="23">
      <c r="A23" s="4" t="inlineStr">
        <is>
          <t>Self Insurance</t>
        </is>
      </c>
      <c r="B23" s="4" t="inlineStr">
        <is>
          <t>Self-Insurance We maintain insurance coverage for significant exposures as well as those risks that, by law, must be insured. In the case of health care coverage for employees, we have a managed self-insurance program related to claims filed. Expenses related to this self-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number of claims filed, levels of IBNR, fluctuations in health care costs and changes to regulatory requirements. The liability related to IBNR at December 31, 2024 and 2023 of $1.4 million and $1.4 million, respectively, is recorded in the accrued other expenses line item of the consolidated balance sheets. We carry workers’ compensation insurance subject to a deductible amount for which we are responsible on each claim. We recorded liabilities related to workers’ compensation claims of $0.6 million and $0.6 million at December 31, 2024 and 2023, respectively.</t>
        </is>
      </c>
    </row>
    <row r="24">
      <c r="A24" s="4" t="inlineStr">
        <is>
          <t>Fair Value of Financial Instruments</t>
        </is>
      </c>
      <c r="B24" s="4" t="inlineStr">
        <is>
          <t>Fair Values of Financial Instruments The Company’s primary financial instruments are cash and cash equivalent investments, accounts receivable, payables, lease obligations, and equity based compensation instruments. Due to the short-term maturities of cash and cash equivalent investments, accounts receivable and payables, the Company believes the fair values of these instruments approximate their respective carrying values at December 31, 2024 and 2023. See Note 7 — Leases for discussion of our lease obligations and Note 8 — Equity Based Compensation for discussion of our equity based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t>
        </is>
      </c>
    </row>
    <row r="25">
      <c r="A25" s="4" t="inlineStr">
        <is>
          <t>Deferred Financing Fees</t>
        </is>
      </c>
      <c r="B25" s="4" t="inlineStr">
        <is>
          <t>Deferred Financing Fees Debt issuance costs were recorded as part of the establishment of the Company’s financing arrangements (see Note 6 — Debt ). The debt issuance costs were recorded within the other noncurrent assets line item on the consolidated balance sheets and are amortized as interest expense over the contractual life of the debt structure using the straight-line method.</t>
        </is>
      </c>
    </row>
    <row r="26">
      <c r="A26" s="4" t="inlineStr">
        <is>
          <t>Stockholders’ Equity</t>
        </is>
      </c>
      <c r="B26" s="4" t="inlineStr">
        <is>
          <t>Stockholders’ Equity Holders of Class A common stock are entitled to one vote per share, and holders of Class B common stock are entitled to ten votes per share. Except as otherwise required in the Company’s Certificate of Incorporation or by applicable law, the holders of Class A common stock and Class B common stock shall vote together as a single class on all matters. Further, except as otherwise required in the Certificate of Incorporation or by applicable law, the holders of Class A common stock and Class B common stock shall be treated equally, identically and ratable in all respects as to all matters including, dividends, distributions, subdivision or combination and change of control transactions.</t>
        </is>
      </c>
    </row>
    <row r="27">
      <c r="A27" s="4" t="inlineStr">
        <is>
          <t>Equity Based Compensation</t>
        </is>
      </c>
      <c r="B27" s="4" t="inlineStr">
        <is>
          <t>Equity Based Compensation In connection with the Reorganization, the Company adopted the 2021 Equity Incentive Plan (the “2021 Equity Plan”), which authorized the Company to grant stock options (either incentive or non-qualified), stock appreciation rights (“SARs”), restricted stock, restricted stock units (“RSUs”), performance shares, performance share units (“PSUs”) and other stock-based awards with respect to our Class A common stock. During the years ended December 31, 2024 and 2023, the Company granted RSU and PSU awards to certain of the Company’s named executive officers and other key employees under the 2021 Equity Plan. The Company also granted RSU awards to certain members of the Board of Directors. The fair value of each RSU and PSU award is based on the grant date market price and recognizes costs as expense over the vesting period. Forfeitures are accounted for as they occur. See Note 8 — Equity Based Compensation for further discussion on the awards granted under the 2021 Equity Plan.</t>
        </is>
      </c>
    </row>
    <row r="28">
      <c r="A28" s="4" t="inlineStr">
        <is>
          <t>Employee Benefit Plans</t>
        </is>
      </c>
      <c r="B28" s="4" t="inlineStr">
        <is>
          <t>Employee Benefit Plans</t>
        </is>
      </c>
    </row>
    <row r="29">
      <c r="A29" s="4" t="inlineStr">
        <is>
          <t>Net and comprehensive income per share</t>
        </is>
      </c>
      <c r="B29" s="4" t="inlineStr">
        <is>
          <t>Net and comprehensive income per share Basic net and comprehensive income per share is computed as net and comprehensive income divided by the weighted-average number of common shares outstanding for the period. Diluted net and comprehensive income per share is computed as net and comprehensive income divided by the weighted-average number of common shares outstanding for the period and common share equivalents under equity plans using the treasury stock method. Potential dilutive securities are excluded from the computation of diluted net income per share if their effect is anti-dilutive. The Company has elected to not adjust net and comprehensive income for forfeitable dividend equivalents, when declared, related to unvested equity awards. The Company will recognize dividends paid on common shares when the dividend equivalents are no longer forfeitable, such as if the contingency is met or the share-based payment awards vest into common shares.</t>
        </is>
      </c>
    </row>
    <row r="30">
      <c r="A30" s="4" t="inlineStr">
        <is>
          <t>Recently Issued Accounting Standards</t>
        </is>
      </c>
      <c r="B30" s="4" t="inlineStr">
        <is>
          <t>Recently Issued Accounting Standards New Accounting Standards Adopted The Company adopted Accounting Standards Updates (“ASU”) 2023-07 — Segment Reporting (Topic 280): Improvements to Reportable Segment Disclosures and 2023-01 — Leases (Topic 842): Common Control Arrangements during the year ended December 31, 2024. The adoption of ASU 2023-07 did not have a material impact on our accounting policies, financial position or results of operations but did require additional disclosures. See Note 9 — Segment Reporting for additional information. The adoption of ASU 2023-01 did not have a material impact on our accounting policies, financial position, results of operations or related disclosures. Accounting Standards Not Yet Adopted The following table summarizes accounting standards which we have not yet adopted but will be adopting. ASU 2023-09 is effective for annual periods beginning after December 15, 2024. We believe the adoption will not have a material impact on our accounting policies or our financial position or results of operations but could have a material impact on our related disclosures. ASU 2024-03 is effective for annual periods beginning after December 15, 2026. We are evaluating the impact ASU 2024-03 will have on our consolidated financial statements and related disclosures. ASU Description Adoption Date ASU 2023-09 Income Taxes (Topic 740): Improvements to Income Tax Disclosures Fiscal Year 2025 ASU 2024-03 Income Statement — Reporting Comprehensive Income — Expense Disaggregation Disclosures (Subtopic 220-40): Disaggregation of Income Statement Expenses Fiscal Year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rror Correction</t>
        </is>
      </c>
      <c r="B4" s="4" t="inlineStr">
        <is>
          <t xml:space="preserve">The following tables summarize the impact of these corrections for the periods presented (amounts in thousands): December 31, 2023 Consolidated Balance Sheet As Reported Adjustment No. 2 As Revised Prepaid and other current assets $ 45,260 $ (18,956) $ 26,304 Total current assets $ 528,251 $ (18,956) $ 509,295 Property, furniture and equipment, net $ 210,238 $ 10,010 $ 220,248 Total assets $ 1,114,094 $ (8,946) $ 1,105,148 Accrued other expenses $ 42,502 $ 3,560 $ 46,062 Current portion of operating lease liabilities 45,557 (12,506) 33,051 Total current liabilities $ 351,293 $ (8,946) $ 342,347 Total liabilities $ 773,856 $ (8,946) $ 764,910 Total liabilities and stockholders’ equity $ 1,114,094 $ (8,946) $ 1,105,148 Year Ended December 31, 2023 Consolidated Statement of Cash Flows As Reported Adjustment No. 2 As Revised Cash flows from operating activities Changes in prepaid and other assets $ (20,721) $ 9,612 $ (11,109) Changes in operating lease liabilities (25,794) (13,226) (39,020) Net cash provided by operating activities $ 172,299 $ (3,614) $ 168,685 Cash flows from investing activities Purchases of property, furniture and equipment $ (97,055) $ 3,614 $ (93,441) Net cash used in investing activities $ (96,722) $ 3,614 $ (93,108) Supplemental disclosure of cash flow information Noncash investing activities: Purchase of property, furniture and equipment in current liabilities $ 6,726 $ 3,560 $ 10,286 Year Ended December 31, 2022 Consolidated Statement of Cash Flows As Originally Reported Adjustment No. 1 As Previously Reported Adjustment No. 2 As Revised Cash flows from operating activities Changes in prepaid and other assets $ (9,329) $ 2,442 $ (6,887) $ (267) $ (7,154) Changes in accounts payable 14,014 (3,718) 10,296 — 10,296 Changes in operating lease liabilities (33,682) — (33,682) 4,551 (29,131) Net cash provided by operating activities $ 74,454 $ (1,276) $ 73,178 $ 4,284 $ 77,462 Cash flows from investing activities Purchases of property, furniture and equipment $ (52,658) $ 1,276 $ (51,382) $ (4,284) $ (55,666) Net cash used in investing activities $ (52,658) $ 1,276 $ (51,382) $ (4,284) $ (55,666) Supplemental disclosure of cash flow information Noncash operating activities Lease incentives $ 4,312 $ (4,312) $ — $ — $ — Noncash investing activities: Purchase of property, furniture and equipment in current liabilities $ 3,160 $ 3,718 $ 6,878 $ 1,591 $ 8,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epaid And Other Current Assets</t>
        </is>
      </c>
      <c r="B4" s="4" t="inlineStr">
        <is>
          <t xml:space="preserve">Prepaid and other current assets consist of the following (amounts in thousands): December 31, 2024 2023 Prepaid expenses $ 13,293 $ 9,984 Right of return asset 1,949 2,844 Prepaid cloud computing arrangements, net (1) 8,879 4,253 Deposits 4,939 4,470 Other current assets 2,792 4,753 Total prepaid and other current assets $ 31,852 $ 26,304 (1) </t>
        </is>
      </c>
    </row>
    <row r="5">
      <c r="A5" s="4" t="inlineStr">
        <is>
          <t>Schedule of Property, Furniture, and Equipment, Useful Life</t>
        </is>
      </c>
      <c r="B5" s="4" t="inlineStr">
        <is>
          <t>Property, furniture and equipment is stated at cost, net of accumulated depreciation and amortization. Depreciation and amortization is calculated using the straight-line method generally using the following useful lives: Asset class/ type Useful Life-Years Leasehold improvements Lesser of the intended useful life of the underlying asset or lease term Landlord improvements Lesser of the intended useful life of the underlying asset or lease term Furniture and fixtures 3 to 5 years Computers and equipment 3 to 10 years Vehicles 3 to 10 years</t>
        </is>
      </c>
    </row>
    <row r="6">
      <c r="A6" s="4" t="inlineStr">
        <is>
          <t>Schedule of Merchandise Warranty Liability</t>
        </is>
      </c>
      <c r="B6" s="4" t="inlineStr">
        <is>
          <t>A reconciliation of the changes in our limited merchandise warranty liability is as follows (amounts in thousands): Year Ended December 31, 2024 2023 Balance as of beginning of period $ 7,084 $ 6,375 Accruals during the period 12,681 13,941 Settlements during the period (12,138) (13,232) Balance as of end of the period (1) $ 7,627 $ 7,084 (1) $4.4 million and $4.1 million were recorded in accrued other expenses at December 31, 2024 and 2023, respectively. The remainder is recorded in other long-term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Furniture,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furniture and equipment, net consists of the following (amounts in thousands): December 31, 2024 2023 Leasehold improvements $ 162,064 $ 80,638 Landlord improvements 201,567 177,593 Furniture and fixtures 10,057 7,692 Computer and equipment 56,250 49,990 Vehicles 215 10,149 Construction in process 32,561 50,809 462,714 376,871 Less: Accumulated depreciation (180,194) (156,623) Property, furniture and equipment, net $ 282,520 $ 220,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Other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Other Expenses</t>
        </is>
      </c>
      <c r="B4" s="4" t="inlineStr">
        <is>
          <t xml:space="preserve">Accrued other expenses consist of the following (amounts in thousands): December 31, 2024 2023 Loyalty reward program $ 1,956 $ 1,448 Reserve for returns 9,600 7,985 Accrued showroom costs 14,197 15,309 Accrued warranty 4,377 4,066 Gift cards 507 520 Accrued self-insurance 1,410 1,388 Accrued other expenses 15,621 15,346 Total accrued other expenses $ 47,668 $ 46,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7511</v>
      </c>
      <c r="C3" s="5" t="n">
        <v>223098</v>
      </c>
    </row>
    <row r="4">
      <c r="A4" s="4" t="inlineStr">
        <is>
          <t>Restricted cash</t>
        </is>
      </c>
      <c r="B4" s="6" t="n">
        <v>3418</v>
      </c>
      <c r="C4" s="6" t="n">
        <v>3207</v>
      </c>
    </row>
    <row r="5">
      <c r="A5" s="4" t="inlineStr">
        <is>
          <t>Accounts receivable, net</t>
        </is>
      </c>
      <c r="B5" s="6" t="n">
        <v>1252</v>
      </c>
      <c r="C5" s="6" t="n">
        <v>2394</v>
      </c>
    </row>
    <row r="6">
      <c r="A6" s="4" t="inlineStr">
        <is>
          <t>Merchandise inventory, net</t>
        </is>
      </c>
      <c r="B6" s="6" t="n">
        <v>297010</v>
      </c>
      <c r="C6" s="6" t="n">
        <v>254292</v>
      </c>
    </row>
    <row r="7">
      <c r="A7" s="4" t="inlineStr">
        <is>
          <t>Prepaid and other current assets</t>
        </is>
      </c>
      <c r="B7" s="6" t="n">
        <v>31852</v>
      </c>
      <c r="C7" s="6" t="n">
        <v>26304</v>
      </c>
    </row>
    <row r="8">
      <c r="A8" s="4" t="inlineStr">
        <is>
          <t>Total current assets</t>
        </is>
      </c>
      <c r="B8" s="6" t="n">
        <v>531043</v>
      </c>
      <c r="C8" s="6" t="n">
        <v>509295</v>
      </c>
    </row>
    <row r="9">
      <c r="A9" s="4" t="inlineStr">
        <is>
          <t>Operating right-of-use assets</t>
        </is>
      </c>
      <c r="B9" s="6" t="n">
        <v>322302</v>
      </c>
      <c r="C9" s="6" t="n">
        <v>302157</v>
      </c>
    </row>
    <row r="10">
      <c r="A10" s="4" t="inlineStr">
        <is>
          <t>Financing right-of-use assets</t>
        </is>
      </c>
      <c r="B10" s="6" t="n">
        <v>36105</v>
      </c>
      <c r="C10" s="6" t="n">
        <v>38835</v>
      </c>
    </row>
    <row r="11">
      <c r="A11" s="4" t="inlineStr">
        <is>
          <t>Property, furniture and equipment, net</t>
        </is>
      </c>
      <c r="B11" s="6" t="n">
        <v>282520</v>
      </c>
      <c r="C11" s="6" t="n">
        <v>220248</v>
      </c>
    </row>
    <row r="12">
      <c r="A12" s="4" t="inlineStr">
        <is>
          <t>Deferred tax assets</t>
        </is>
      </c>
      <c r="B12" s="6" t="n">
        <v>21091</v>
      </c>
      <c r="C12" s="6" t="n">
        <v>19127</v>
      </c>
    </row>
    <row r="13">
      <c r="A13" s="4" t="inlineStr">
        <is>
          <t>Goodwill</t>
        </is>
      </c>
      <c r="B13" s="6" t="n">
        <v>10961</v>
      </c>
      <c r="C13" s="6" t="n">
        <v>10961</v>
      </c>
    </row>
    <row r="14">
      <c r="A14" s="4" t="inlineStr">
        <is>
          <t>Other noncurrent assets</t>
        </is>
      </c>
      <c r="B14" s="6" t="n">
        <v>2294</v>
      </c>
      <c r="C14" s="6" t="n">
        <v>4525</v>
      </c>
    </row>
    <row r="15">
      <c r="A15" s="4" t="inlineStr">
        <is>
          <t>Total assets</t>
        </is>
      </c>
      <c r="B15" s="6" t="n">
        <v>1206316</v>
      </c>
      <c r="C15" s="6" t="n">
        <v>1105148</v>
      </c>
    </row>
    <row r="16">
      <c r="A16" s="3" t="inlineStr">
        <is>
          <t>Current liabilities</t>
        </is>
      </c>
      <c r="B16" s="4" t="inlineStr">
        <is>
          <t xml:space="preserve"> </t>
        </is>
      </c>
      <c r="C16" s="4" t="inlineStr">
        <is>
          <t xml:space="preserve"> </t>
        </is>
      </c>
    </row>
    <row r="17">
      <c r="A17" s="4" t="inlineStr">
        <is>
          <t>Accounts payable</t>
        </is>
      </c>
      <c r="B17" s="6" t="n">
        <v>68621</v>
      </c>
      <c r="C17" s="6" t="n">
        <v>63699</v>
      </c>
    </row>
    <row r="18">
      <c r="A18" s="4" t="inlineStr">
        <is>
          <t>Accrued taxes</t>
        </is>
      </c>
      <c r="B18" s="6" t="n">
        <v>10480</v>
      </c>
      <c r="C18" s="6" t="n">
        <v>9638</v>
      </c>
    </row>
    <row r="19">
      <c r="A19" s="4" t="inlineStr">
        <is>
          <t>Accrued wages</t>
        </is>
      </c>
      <c r="B19" s="6" t="n">
        <v>11538</v>
      </c>
      <c r="C19" s="6" t="n">
        <v>15185</v>
      </c>
    </row>
    <row r="20">
      <c r="A20" s="4" t="inlineStr">
        <is>
          <t>Accrued other expenses</t>
        </is>
      </c>
      <c r="B20" s="6" t="n">
        <v>47668</v>
      </c>
      <c r="C20" s="6" t="n">
        <v>46062</v>
      </c>
    </row>
    <row r="21">
      <c r="A21" s="4" t="inlineStr">
        <is>
          <t>Client deposits</t>
        </is>
      </c>
      <c r="B21" s="6" t="n">
        <v>220873</v>
      </c>
      <c r="C21" s="6" t="n">
        <v>173808</v>
      </c>
    </row>
    <row r="22">
      <c r="A22" s="4" t="inlineStr">
        <is>
          <t>Current portion of operating lease liabilities</t>
        </is>
      </c>
      <c r="B22" s="6" t="n">
        <v>42247</v>
      </c>
      <c r="C22" s="6" t="n">
        <v>33051</v>
      </c>
    </row>
    <row r="23">
      <c r="A23" s="4" t="inlineStr">
        <is>
          <t>Current portion of financing lease liabilities</t>
        </is>
      </c>
      <c r="B23" s="6" t="n">
        <v>1024</v>
      </c>
      <c r="C23" s="6" t="n">
        <v>904</v>
      </c>
    </row>
    <row r="24">
      <c r="A24" s="4" t="inlineStr">
        <is>
          <t>Total current liabilities</t>
        </is>
      </c>
      <c r="B24" s="6" t="n">
        <v>402451</v>
      </c>
      <c r="C24" s="6" t="n">
        <v>342347</v>
      </c>
    </row>
    <row r="25">
      <c r="A25" s="4" t="inlineStr">
        <is>
          <t>Operating lease liabilities, long-term</t>
        </is>
      </c>
      <c r="B25" s="6" t="n">
        <v>402916</v>
      </c>
      <c r="C25" s="6" t="n">
        <v>362598</v>
      </c>
    </row>
    <row r="26">
      <c r="A26" s="4" t="inlineStr">
        <is>
          <t>Financing lease liabilities, long-term</t>
        </is>
      </c>
      <c r="B26" s="6" t="n">
        <v>53312</v>
      </c>
      <c r="C26" s="6" t="n">
        <v>53870</v>
      </c>
    </row>
    <row r="27">
      <c r="A27" s="4" t="inlineStr">
        <is>
          <t>Deferred rent and lease incentives</t>
        </is>
      </c>
      <c r="B27" s="6" t="n">
        <v>0</v>
      </c>
      <c r="C27" s="6" t="n">
        <v>1952</v>
      </c>
    </row>
    <row r="28">
      <c r="A28" s="4" t="inlineStr">
        <is>
          <t>Other long-term liabilities</t>
        </is>
      </c>
      <c r="B28" s="6" t="n">
        <v>3892</v>
      </c>
      <c r="C28" s="6" t="n">
        <v>4143</v>
      </c>
    </row>
    <row r="29">
      <c r="A29" s="4" t="inlineStr">
        <is>
          <t>Total liabilities</t>
        </is>
      </c>
      <c r="B29" s="6" t="n">
        <v>862571</v>
      </c>
      <c r="C29" s="6" t="n">
        <v>764910</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Retained earnings</t>
        </is>
      </c>
      <c r="B32" s="6" t="n">
        <v>142898</v>
      </c>
      <c r="C32" s="6" t="n">
        <v>145292</v>
      </c>
    </row>
    <row r="33">
      <c r="A33" s="4" t="inlineStr">
        <is>
          <t>Additional paid-in capital</t>
        </is>
      </c>
      <c r="B33" s="6" t="n">
        <v>200707</v>
      </c>
      <c r="C33" s="6" t="n">
        <v>194807</v>
      </c>
    </row>
    <row r="34">
      <c r="A34" s="4" t="inlineStr">
        <is>
          <t>Total stockholders’ equity</t>
        </is>
      </c>
      <c r="B34" s="6" t="n">
        <v>343745</v>
      </c>
      <c r="C34" s="6" t="n">
        <v>340238</v>
      </c>
    </row>
    <row r="35">
      <c r="A35" s="4" t="inlineStr">
        <is>
          <t>Total liabilities and stockholders’ equity</t>
        </is>
      </c>
      <c r="B35" s="6" t="n">
        <v>1206316</v>
      </c>
      <c r="C35" s="6" t="n">
        <v>1105148</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tock issued</t>
        </is>
      </c>
      <c r="B38" s="6" t="n">
        <v>53</v>
      </c>
      <c r="C38" s="6" t="n">
        <v>52</v>
      </c>
    </row>
    <row r="39">
      <c r="A39" s="4" t="inlineStr">
        <is>
          <t>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Stock issued</t>
        </is>
      </c>
      <c r="B41" s="5" t="n">
        <v>87</v>
      </c>
      <c r="C41" s="5" t="n">
        <v>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iability for Operating and Finance Leases</t>
        </is>
      </c>
      <c r="B4" s="4" t="inlineStr">
        <is>
          <t xml:space="preserve">The following table summarizes the amounts recognized in our consolidated balance sheets related to leases (amounts in thousands): December 31, Consolidated Balance Sheets Classification 2024 2023 Assets Operating lease assets Operating right-of-use assets $ 322,302 $ 302,157 Finance lease assets Financing right-of-use assets 36,105 38,835 Total leased assets $ 358,407 $ 340,992 Liabilities Current operating leases Current portion of operating lease liabilities $ 42,247 $ 33,051 Non-current operating leases Operating lease liabilities, long-term 402,916 362,598 Total operating lease liabilities 445,163 395,649 Current finance leases Current portion of financing lease liabilities 1,024 904 Non-current finance leases Financing lease liabilities, long-term 53,312 53,870 Total finance lease liabilities 54,336 54,774 Total lease liabilities $ 499,499 $ 450,423 </t>
        </is>
      </c>
    </row>
    <row r="5">
      <c r="A5" s="4" t="inlineStr">
        <is>
          <t>Schedule of Components of Lease Expense</t>
        </is>
      </c>
      <c r="B5" s="4" t="inlineStr">
        <is>
          <t>The components of lease cost recognized within our consolidated statements of comprehensive income are as follows (amounts in thousands): Year Ended December 31, Consolidated Statements of Comprehensive Income Classification 2024 2023 2022 Lease costs Operating lease costs Cost of goods sold $ 50,079 $ 42,836 $ 34,421 Operating lease costs Selling, general and administrative expenses 10,395 9,879 6,930 Finance lease costs Amortization of right-of-use assets Selling, general and administrative expenses 2,527 2,513 2,056 Interest expense on lease liabilities Interest (income) expense, net 5,197 5,154 5,027 Variable lease costs (1) Cost of goods sold 34,441 38,381 38,276 Short term lease costs Selling, general and administrative expenses 183 184 677 Total lease costs $ 102,822 $ 98,947 $ 87,387 (1) Includes $0.4 million and $0.4 million of month-to-month lease costs for the years ended December 31, 2023 and 2022 respectively. There was no month-to-month lease costs for the year ended December 31, 2024. Year Ended December 31, Weighted Average Remaining Lease Term (In Years) 2024 2023 Operating leases 8.81 9.14 Finance leases 20.08 20.84 Year Ended December 31, Weighted Average Discount Rate 2024 2023 Operating leases 6.05 % 6.03 % Finance leases 9.65 % 9.64 %</t>
        </is>
      </c>
    </row>
    <row r="6">
      <c r="A6" s="4" t="inlineStr">
        <is>
          <t>Schedule of Lessee, Operating Lease, Liability, Maturity</t>
        </is>
      </c>
      <c r="B6" s="4" t="inlineStr">
        <is>
          <t>Future lease liabilities at December 31, 2024 are as follows (amounts in thousands): Year Ending December 31, Operating Lease Liabilities (1) Finance Lease Liabilities Total Lease Liabilities 2025 $ 66,323 $ 5,851 $ 72,174 2026 73,033 6,309 79,342 2027 68,979 6,110 75,089 2028 63,462 5,635 69,097 2029 60,488 5,224 65,712 Thereafter 254,517 104,770 359,287 Total lease payments 586,802 133,899 720,701 Less: Amounts representing interest (141,639) (79,563) (221,202) Total $ 445,163 $ 54,336 $ 499,499 (1) Includes leases with related parties. See Note 12 — Related Party Transactions for amounts leased from related parties.</t>
        </is>
      </c>
    </row>
    <row r="7">
      <c r="A7" s="4" t="inlineStr">
        <is>
          <t>Schedule of Finance Lease, Liability, Fiscal Year Maturity</t>
        </is>
      </c>
      <c r="B7" s="4" t="inlineStr">
        <is>
          <t>Future lease liabilities at December 31, 2024 are as follows (amounts in thousands): Year Ending December 31, Operating Lease Liabilities (1) Finance Lease Liabilities Total Lease Liabilities 2025 $ 66,323 $ 5,851 $ 72,174 2026 73,033 6,309 79,342 2027 68,979 6,110 75,089 2028 63,462 5,635 69,097 2029 60,488 5,224 65,712 Thereafter 254,517 104,770 359,287 Total lease payments 586,802 133,899 720,701 Less: Amounts representing interest (141,639) (79,563) (221,202) Total $ 445,163 $ 54,336 $ 499,499 (1) Includes leases with related parties. See Note 12 — Related Party Transactions for amounts leased from related parties.</t>
        </is>
      </c>
    </row>
    <row r="8">
      <c r="A8" s="4" t="inlineStr">
        <is>
          <t>Schedule of Supplemental Cash Flow from Leases</t>
        </is>
      </c>
      <c r="B8" s="4" t="inlineStr">
        <is>
          <t xml:space="preserve">Supplemental cash flow information related to leases is as follows (amounts in thousands): Year Ended December 31, 2024 2023 2022 Cash paid for amounts included in the measurement of lease liabilities: Operating cash flows for operating leases $ 68,912 $ 57,070 $ 47,722 Operating cash flows for finance leases 4,902 4,875 4,785 Financing cash flows for finance leases 927 763 419 Right-of-use assets obtained in exchange for lease obligations: Operating leases $ 58,478 $ 79,721 $ 82,543 Finance leases 185 2,843 2,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Unvested Stock Activity</t>
        </is>
      </c>
      <c r="B4" s="4" t="inlineStr">
        <is>
          <t>Activity of the Company’s Restricted Stock and their equity based compensation expense are summarized in the following tables (amounts in thousands, except share and per share data): Restricted Stock Class A Amount Weighted Average Unvested at December 31, 2023 500,304 $ 15.47 Granted — — Forfeited (48,628) 18.61 Vested (227,224) $ 11.70 Unvested at December 31, 2024 224,452 $ 18.61 Year Ended December 31, 2024 2023 2022 Equity based compensation expense - Restricted Stock (1) $ 2,354 $ 2,697 $ 2,756 (1) Total unrecognized compensation cost to be recognized in future periods is $2.9 million at December 31, 2024, and will be recognized over a weighted average period of 1.4 years. Equity based compensation is recorded within selling, general and administrative expenses on our consolidated statements of comprehensive income. Activity of the Company’s PSU and RSU awards and their equity based compensation expense are summarized in the following tables (amounts in thousands, except share and per share data): PSU Awards RSU Awards Amount Weighted Average Grant Date Fair Value Amount Weighted Average Grant Date Fair Value Unvested at December 31, 2023 700,229 $ 7.20 1,248,165 $ 7.79 Granted 254,923 15.83 356,405 15.75 Forfeited (176,771) 10.06 (110,074) 11.13 Vested (351,625) 5.75 (533,948) 7.55 Unvested at December 31, 2024 426,756 $ 12.37 960,548 $ 10.50 Year Ended December 31, 2024 2023 2022 Equity based compensation expense - PSUs (1) $ 399 $ 2,274 $ 774 Equity based compensation expense - RSUs (2) $ 4,887 $ 2,938 $ 758 (1) Total unrecognized equity based compensation for the PSUs to be recognized in future periods is $1.9 million at December 31, 2024, and will be recognized over a weighted average period of 1.5 years. Equity based compensation expense is recorded within selling, general and administrative expenses on our consolidated statements of comprehensive income. (2) Total unrecognized equity based compensation for the RSUs to be recognized in future periods is $7.3 million at December 31, 2024, and will be recognized over a weighted average period of 1.8 years. Equity based compensation expense is recorded within selling, general and administrative expenses on our consolidated statements of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Revenue by Segment</t>
        </is>
      </c>
      <c r="B4" s="4" t="inlineStr">
        <is>
          <t>The following table shows revenue by merchandise sales channel and significant segment expenses (amounts in thousands): Year Ended December 31, 2024 2023 2022 Retail $ 1,051,510 $ 1,045,079 $ 1,022,347 eCommerce 219,597 242,625 206,581 Total net revenue $ 1,271,107 $ 1,287,704 $ 1,228,928 Less significant costs and expenses: Cost of goods sold 769,878 747,281 703,869 Corporate and administrative expenses (1) 206,433 190,814 178,905 Selling expenses 155,522 136,331 117,449 Marketing expenses 53,471 48,967 44,034 Gain on sale of assets (1,202) — — Interest (income) expense, net (3,163) (3,351) 3,387 Other income (754) (1,027) (1,294) Income before taxes 90,922 168,689 182,578 Income tax expense 22,372 43,450 45,944 Net and comprehensive income $ 68,550 $ 125,239 $ 136,634 (1) Corporate and administrative expenses primarily include warehouse expenses, equity based compensation costs, information technology, human resources and legal costs, insurance expenses, accounting fees and corporate sustainability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and Comprehensive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Basic and diluted net and comprehensive income per share are as follows (amounts in thousands, except per share data): Year Ended December 31, 2024 2023 2022 Numerator Net and comprehensive income $ 68,550 $ 125,239 $ 136,634 Denominator—Weighted Average Shares Outstanding Weighted-average number of common shares outstanding, basic 140,072,148 139,471,110 138,094,180 Effect of dilutive restricted stock (1) (2) 619,852 625,622 1,511,370 Weighted-average number of common shares outstanding, diluted 140,692,000 140,096,732 139,605,550 Net and Comprehensive Income Per Share Net and comprehensive income per share, basic $ 0.49 $ 0.90 $ 0.99 Net and comprehensive income per share, diluted $ 0.49 $ 0.89 $ 0.98 (1) During the years ended December 31, 2024, 2023 and 2022, 418,953, 539,283 and 583,118, respectively, shares of unvested restricted stock, RSUs and PSUs were excluded from the computation of diluted earnings per share because their effect would have been anti-dilutive.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Provision for Income Taxes</t>
        </is>
      </c>
      <c r="B4" s="4" t="inlineStr">
        <is>
          <t xml:space="preserve">Components of income before provision for income taxes include (amounts in thousands): Year Ended December 31, 2024 2023 2022 Domestic $ 90,922 $ 168,689 182,578 Foreign — — — Income before taxes $ 90,922 $ 168,689 $ 182,578 </t>
        </is>
      </c>
    </row>
    <row r="5">
      <c r="A5" s="4" t="inlineStr">
        <is>
          <t>Schedule of Components of the Provision for (Benefit from) Income Taxes</t>
        </is>
      </c>
      <c r="B5" s="4" t="inlineStr">
        <is>
          <t xml:space="preserve">The components of the provision for (benefit from) income taxes include (amounts in thousands): Year Ended December 31, 2024 2023 2022 Current Federal $ 16,264 $ 35,015 $ 25,550 State 8,072 10,721 10,624 Total current expense 24,336 45,736 36,174 Deferred Federal 581 (792) 8,498 State (2,545) (1,494) 1,272 Total deferred (benefit) expense (1,964) (2,286) 9,770 Income tax expense $ 22,372 $ 43,450 $ 45,944 </t>
        </is>
      </c>
    </row>
    <row r="6">
      <c r="A6" s="4" t="inlineStr">
        <is>
          <t>Schedule of Effective Income Tax Rate Reconciliation</t>
        </is>
      </c>
      <c r="B6" s="4" t="inlineStr">
        <is>
          <t>The difference between income taxes expected at the United States federal statutory income tax rate of 21% and the provision for income taxes is summarized as follows (amounts in thousands): Year Ended December 31, 2024 2023 2022 Federal statutory income tax rate $ 19,094 $ 35,383 $ 38,341 State taxes 4,497 7,617 9,871 Federal return-to-provision adjustments (1) (550) (37) (2,577) Tax credits (664) (443) — Other (5) 930 309 Provision for income taxes $ 22,372 $ 43,450 $ 45,944 (1) The tax investment amount changed as a result of the LLC’s federal tax filing in 2022, therefore the Company recorded a return-to-provision adjustment of $1.6 million and $1.1 million to additional paid-in capital for the years ended December 31, 2023 and 2022, respectively .</t>
        </is>
      </c>
    </row>
    <row r="7">
      <c r="A7" s="4" t="inlineStr">
        <is>
          <t>Schedule of Deferred Tax Assets and Liabilities</t>
        </is>
      </c>
      <c r="B7" s="4" t="inlineStr">
        <is>
          <t xml:space="preserve">Components of our deferred tax assets and liabilities include (amounts in thousands): December 31, 2024 2023 Deferred tax assets Net operating loss carryforwards $ — $ 17 FS Arhaus investment in LLC 10,419 11,091 Homeworks investment in LLC 10,672 8,019 Total deferred tax assets 21,091 19,127 Less: valuation allowance — — Total deferred tax assets, net of valuation allowance $ 21,091 $ 19,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Business - Narrative (Details)</t>
        </is>
      </c>
      <c r="B1" s="2" t="inlineStr">
        <is>
          <t>Dec. 31, 2024 store</t>
        </is>
      </c>
    </row>
    <row r="2">
      <c r="A2" s="3" t="inlineStr">
        <is>
          <t>Organization, Consolidation and Presentation of Financial Statements [Abstract]</t>
        </is>
      </c>
      <c r="B2" s="4" t="inlineStr">
        <is>
          <t xml:space="preserve"> </t>
        </is>
      </c>
    </row>
    <row r="3">
      <c r="A3" s="4" t="inlineStr">
        <is>
          <t>Number of showrooms</t>
        </is>
      </c>
      <c r="B3" s="6" t="n">
        <v>1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 Revisions of Condensed Consolidated Balance Sheets (Details) - USD ($) $ in Thousands</t>
        </is>
      </c>
      <c r="B1" s="2" t="inlineStr">
        <is>
          <t>Dec. 31, 2024</t>
        </is>
      </c>
      <c r="C1" s="2" t="inlineStr">
        <is>
          <t>Dec. 31, 2023</t>
        </is>
      </c>
    </row>
    <row r="2">
      <c r="A2" s="3" t="inlineStr">
        <is>
          <t>Error Corrections and Prior Period Adjustments Restatement [Line Items]</t>
        </is>
      </c>
      <c r="B2" s="4" t="inlineStr">
        <is>
          <t xml:space="preserve"> </t>
        </is>
      </c>
      <c r="C2" s="4" t="inlineStr">
        <is>
          <t xml:space="preserve"> </t>
        </is>
      </c>
    </row>
    <row r="3">
      <c r="A3" s="4" t="inlineStr">
        <is>
          <t>Prepaid and other current assets</t>
        </is>
      </c>
      <c r="B3" s="5" t="n">
        <v>31852</v>
      </c>
      <c r="C3" s="5" t="n">
        <v>26304</v>
      </c>
    </row>
    <row r="4">
      <c r="A4" s="4" t="inlineStr">
        <is>
          <t>Total current assets</t>
        </is>
      </c>
      <c r="B4" s="6" t="n">
        <v>531043</v>
      </c>
      <c r="C4" s="6" t="n">
        <v>509295</v>
      </c>
    </row>
    <row r="5">
      <c r="A5" s="4" t="inlineStr">
        <is>
          <t>Property, furniture and equipment, net</t>
        </is>
      </c>
      <c r="B5" s="6" t="n">
        <v>282520</v>
      </c>
      <c r="C5" s="6" t="n">
        <v>220248</v>
      </c>
    </row>
    <row r="6">
      <c r="A6" s="4" t="inlineStr">
        <is>
          <t>Total assets</t>
        </is>
      </c>
      <c r="B6" s="6" t="n">
        <v>1206316</v>
      </c>
      <c r="C6" s="6" t="n">
        <v>1105148</v>
      </c>
    </row>
    <row r="7">
      <c r="A7" s="4" t="inlineStr">
        <is>
          <t>Accrued other expenses</t>
        </is>
      </c>
      <c r="B7" s="6" t="n">
        <v>47668</v>
      </c>
      <c r="C7" s="6" t="n">
        <v>46062</v>
      </c>
    </row>
    <row r="8">
      <c r="A8" s="4" t="inlineStr">
        <is>
          <t>Current portion of operating lease liabilities</t>
        </is>
      </c>
      <c r="B8" s="6" t="n">
        <v>42247</v>
      </c>
      <c r="C8" s="6" t="n">
        <v>33051</v>
      </c>
    </row>
    <row r="9">
      <c r="A9" s="4" t="inlineStr">
        <is>
          <t>Total current liabilities</t>
        </is>
      </c>
      <c r="B9" s="6" t="n">
        <v>402451</v>
      </c>
      <c r="C9" s="6" t="n">
        <v>342347</v>
      </c>
    </row>
    <row r="10">
      <c r="A10" s="4" t="inlineStr">
        <is>
          <t>Total liabilities</t>
        </is>
      </c>
      <c r="B10" s="6" t="n">
        <v>862571</v>
      </c>
      <c r="C10" s="6" t="n">
        <v>764910</v>
      </c>
    </row>
    <row r="11">
      <c r="A11" s="4" t="inlineStr">
        <is>
          <t>Total liabilities and stockholders' equity</t>
        </is>
      </c>
      <c r="B11" s="5" t="n">
        <v>1206316</v>
      </c>
      <c r="C11" s="6" t="n">
        <v>1105148</v>
      </c>
    </row>
    <row r="12">
      <c r="A12" s="4" t="inlineStr">
        <is>
          <t>As Previously Reported</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Prepaid and other current assets</t>
        </is>
      </c>
      <c r="B14" s="4" t="inlineStr">
        <is>
          <t xml:space="preserve"> </t>
        </is>
      </c>
      <c r="C14" s="6" t="n">
        <v>45260</v>
      </c>
    </row>
    <row r="15">
      <c r="A15" s="4" t="inlineStr">
        <is>
          <t>Total current assets</t>
        </is>
      </c>
      <c r="B15" s="4" t="inlineStr">
        <is>
          <t xml:space="preserve"> </t>
        </is>
      </c>
      <c r="C15" s="6" t="n">
        <v>528251</v>
      </c>
    </row>
    <row r="16">
      <c r="A16" s="4" t="inlineStr">
        <is>
          <t>Property, furniture and equipment, net</t>
        </is>
      </c>
      <c r="B16" s="4" t="inlineStr">
        <is>
          <t xml:space="preserve"> </t>
        </is>
      </c>
      <c r="C16" s="6" t="n">
        <v>210238</v>
      </c>
    </row>
    <row r="17">
      <c r="A17" s="4" t="inlineStr">
        <is>
          <t>Total assets</t>
        </is>
      </c>
      <c r="B17" s="4" t="inlineStr">
        <is>
          <t xml:space="preserve"> </t>
        </is>
      </c>
      <c r="C17" s="6" t="n">
        <v>1114094</v>
      </c>
    </row>
    <row r="18">
      <c r="A18" s="4" t="inlineStr">
        <is>
          <t>Accrued other expenses</t>
        </is>
      </c>
      <c r="B18" s="4" t="inlineStr">
        <is>
          <t xml:space="preserve"> </t>
        </is>
      </c>
      <c r="C18" s="6" t="n">
        <v>42502</v>
      </c>
    </row>
    <row r="19">
      <c r="A19" s="4" t="inlineStr">
        <is>
          <t>Current portion of operating lease liabilities</t>
        </is>
      </c>
      <c r="B19" s="4" t="inlineStr">
        <is>
          <t xml:space="preserve"> </t>
        </is>
      </c>
      <c r="C19" s="6" t="n">
        <v>45557</v>
      </c>
    </row>
    <row r="20">
      <c r="A20" s="4" t="inlineStr">
        <is>
          <t>Total current liabilities</t>
        </is>
      </c>
      <c r="B20" s="4" t="inlineStr">
        <is>
          <t xml:space="preserve"> </t>
        </is>
      </c>
      <c r="C20" s="6" t="n">
        <v>351293</v>
      </c>
    </row>
    <row r="21">
      <c r="A21" s="4" t="inlineStr">
        <is>
          <t>Total liabilities</t>
        </is>
      </c>
      <c r="B21" s="4" t="inlineStr">
        <is>
          <t xml:space="preserve"> </t>
        </is>
      </c>
      <c r="C21" s="6" t="n">
        <v>773856</v>
      </c>
    </row>
    <row r="22">
      <c r="A22" s="4" t="inlineStr">
        <is>
          <t>Total liabilities and stockholders' equity</t>
        </is>
      </c>
      <c r="B22" s="4" t="inlineStr">
        <is>
          <t xml:space="preserve"> </t>
        </is>
      </c>
      <c r="C22" s="6" t="n">
        <v>1114094</v>
      </c>
    </row>
    <row r="23">
      <c r="A23" s="4" t="inlineStr">
        <is>
          <t>Adjustment No. 2</t>
        </is>
      </c>
      <c r="B23" s="4" t="inlineStr">
        <is>
          <t xml:space="preserve"> </t>
        </is>
      </c>
      <c r="C23" s="4" t="inlineStr">
        <is>
          <t xml:space="preserve"> </t>
        </is>
      </c>
    </row>
    <row r="24">
      <c r="A24" s="3" t="inlineStr">
        <is>
          <t>Error Corrections and Prior Period Adjustments Restatement [Line Items]</t>
        </is>
      </c>
      <c r="B24" s="4" t="inlineStr">
        <is>
          <t xml:space="preserve"> </t>
        </is>
      </c>
      <c r="C24" s="4" t="inlineStr">
        <is>
          <t xml:space="preserve"> </t>
        </is>
      </c>
    </row>
    <row r="25">
      <c r="A25" s="4" t="inlineStr">
        <is>
          <t>Prepaid and other current assets</t>
        </is>
      </c>
      <c r="B25" s="4" t="inlineStr">
        <is>
          <t xml:space="preserve"> </t>
        </is>
      </c>
      <c r="C25" s="6" t="n">
        <v>-18956</v>
      </c>
    </row>
    <row r="26">
      <c r="A26" s="4" t="inlineStr">
        <is>
          <t>Total current assets</t>
        </is>
      </c>
      <c r="B26" s="4" t="inlineStr">
        <is>
          <t xml:space="preserve"> </t>
        </is>
      </c>
      <c r="C26" s="6" t="n">
        <v>-18956</v>
      </c>
    </row>
    <row r="27">
      <c r="A27" s="4" t="inlineStr">
        <is>
          <t>Property, furniture and equipment, net</t>
        </is>
      </c>
      <c r="B27" s="4" t="inlineStr">
        <is>
          <t xml:space="preserve"> </t>
        </is>
      </c>
      <c r="C27" s="6" t="n">
        <v>10010</v>
      </c>
    </row>
    <row r="28">
      <c r="A28" s="4" t="inlineStr">
        <is>
          <t>Total assets</t>
        </is>
      </c>
      <c r="B28" s="4" t="inlineStr">
        <is>
          <t xml:space="preserve"> </t>
        </is>
      </c>
      <c r="C28" s="6" t="n">
        <v>-8946</v>
      </c>
    </row>
    <row r="29">
      <c r="A29" s="4" t="inlineStr">
        <is>
          <t>Accrued other expenses</t>
        </is>
      </c>
      <c r="B29" s="4" t="inlineStr">
        <is>
          <t xml:space="preserve"> </t>
        </is>
      </c>
      <c r="C29" s="6" t="n">
        <v>3560</v>
      </c>
    </row>
    <row r="30">
      <c r="A30" s="4" t="inlineStr">
        <is>
          <t>Current portion of operating lease liabilities</t>
        </is>
      </c>
      <c r="B30" s="4" t="inlineStr">
        <is>
          <t xml:space="preserve"> </t>
        </is>
      </c>
      <c r="C30" s="6" t="n">
        <v>-12506</v>
      </c>
    </row>
    <row r="31">
      <c r="A31" s="4" t="inlineStr">
        <is>
          <t>Total current liabilities</t>
        </is>
      </c>
      <c r="B31" s="4" t="inlineStr">
        <is>
          <t xml:space="preserve"> </t>
        </is>
      </c>
      <c r="C31" s="6" t="n">
        <v>-8946</v>
      </c>
    </row>
    <row r="32">
      <c r="A32" s="4" t="inlineStr">
        <is>
          <t>Total liabilities</t>
        </is>
      </c>
      <c r="B32" s="4" t="inlineStr">
        <is>
          <t xml:space="preserve"> </t>
        </is>
      </c>
      <c r="C32" s="6" t="n">
        <v>-8946</v>
      </c>
    </row>
    <row r="33">
      <c r="A33" s="4" t="inlineStr">
        <is>
          <t>Total liabilities and stockholders' equity</t>
        </is>
      </c>
      <c r="B33" s="4" t="inlineStr">
        <is>
          <t xml:space="preserve"> </t>
        </is>
      </c>
      <c r="C33" s="5" t="n">
        <v>-89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 Revisions of Consolidat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hanges in prepaid and other assets</t>
        </is>
      </c>
      <c r="B4" s="5" t="n">
        <v>-2479</v>
      </c>
      <c r="C4" s="5" t="n">
        <v>-11109</v>
      </c>
      <c r="D4" s="5" t="n">
        <v>-7154</v>
      </c>
    </row>
    <row r="5">
      <c r="A5" s="4" t="inlineStr">
        <is>
          <t>Changes in accounts payable</t>
        </is>
      </c>
      <c r="B5" s="6" t="n">
        <v>5618</v>
      </c>
      <c r="C5" s="6" t="n">
        <v>1216</v>
      </c>
      <c r="D5" s="6" t="n">
        <v>10296</v>
      </c>
    </row>
    <row r="6">
      <c r="A6" s="4" t="inlineStr">
        <is>
          <t>Changes in operating lease liabilities</t>
        </is>
      </c>
      <c r="B6" s="6" t="n">
        <v>-37908</v>
      </c>
      <c r="C6" s="6" t="n">
        <v>-39020</v>
      </c>
      <c r="D6" s="6" t="n">
        <v>-29131</v>
      </c>
    </row>
    <row r="7">
      <c r="A7" s="4" t="inlineStr">
        <is>
          <t>Net cash provided by operating activities</t>
        </is>
      </c>
      <c r="B7" s="6" t="n">
        <v>147109</v>
      </c>
      <c r="C7" s="6" t="n">
        <v>168685</v>
      </c>
      <c r="D7" s="6" t="n">
        <v>77462</v>
      </c>
    </row>
    <row r="8">
      <c r="A8" s="3" t="inlineStr">
        <is>
          <t>Cash flows from investing activities</t>
        </is>
      </c>
      <c r="B8" s="4" t="inlineStr">
        <is>
          <t xml:space="preserve"> </t>
        </is>
      </c>
      <c r="C8" s="4" t="inlineStr">
        <is>
          <t xml:space="preserve"> </t>
        </is>
      </c>
      <c r="D8" s="4" t="inlineStr">
        <is>
          <t xml:space="preserve"> </t>
        </is>
      </c>
    </row>
    <row r="9">
      <c r="A9" s="4" t="inlineStr">
        <is>
          <t>Purchases of property, furniture and equipment</t>
        </is>
      </c>
      <c r="B9" s="6" t="n">
        <v>-107370</v>
      </c>
      <c r="C9" s="6" t="n">
        <v>-93441</v>
      </c>
      <c r="D9" s="6" t="n">
        <v>-55666</v>
      </c>
    </row>
    <row r="10">
      <c r="A10" s="4" t="inlineStr">
        <is>
          <t>Net cash used in investing activities</t>
        </is>
      </c>
      <c r="B10" s="6" t="n">
        <v>-99534</v>
      </c>
      <c r="C10" s="6" t="n">
        <v>-93108</v>
      </c>
      <c r="D10" s="6" t="n">
        <v>-55666</v>
      </c>
    </row>
    <row r="11">
      <c r="A11" s="3" t="inlineStr">
        <is>
          <t>Noncash operating activities</t>
        </is>
      </c>
      <c r="B11" s="4" t="inlineStr">
        <is>
          <t xml:space="preserve"> </t>
        </is>
      </c>
      <c r="C11" s="4" t="inlineStr">
        <is>
          <t xml:space="preserve"> </t>
        </is>
      </c>
      <c r="D11" s="4" t="inlineStr">
        <is>
          <t xml:space="preserve"> </t>
        </is>
      </c>
    </row>
    <row r="12">
      <c r="A12" s="4" t="inlineStr">
        <is>
          <t>Lease incentives</t>
        </is>
      </c>
      <c r="B12" s="4" t="inlineStr">
        <is>
          <t xml:space="preserve"> </t>
        </is>
      </c>
      <c r="C12" s="4" t="inlineStr">
        <is>
          <t xml:space="preserve"> </t>
        </is>
      </c>
      <c r="D12" s="6" t="n">
        <v>0</v>
      </c>
    </row>
    <row r="13">
      <c r="A13" s="3" t="inlineStr">
        <is>
          <t>Noncash investing activities:</t>
        </is>
      </c>
      <c r="B13" s="4" t="inlineStr">
        <is>
          <t xml:space="preserve"> </t>
        </is>
      </c>
      <c r="C13" s="4" t="inlineStr">
        <is>
          <t xml:space="preserve"> </t>
        </is>
      </c>
      <c r="D13" s="4" t="inlineStr">
        <is>
          <t xml:space="preserve"> </t>
        </is>
      </c>
    </row>
    <row r="14">
      <c r="A14" s="4" t="inlineStr">
        <is>
          <t>Purchases of property, furniture and equipment in current liabilities</t>
        </is>
      </c>
      <c r="B14" s="5" t="n">
        <v>8383</v>
      </c>
      <c r="C14" s="6" t="n">
        <v>10286</v>
      </c>
      <c r="D14" s="6" t="n">
        <v>8469</v>
      </c>
    </row>
    <row r="15">
      <c r="A15" s="4" t="inlineStr">
        <is>
          <t>As Originally Reported</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Changes in prepaid and other assets</t>
        </is>
      </c>
      <c r="B17" s="4" t="inlineStr">
        <is>
          <t xml:space="preserve"> </t>
        </is>
      </c>
      <c r="C17" s="4" t="inlineStr">
        <is>
          <t xml:space="preserve"> </t>
        </is>
      </c>
      <c r="D17" s="6" t="n">
        <v>-9329</v>
      </c>
    </row>
    <row r="18">
      <c r="A18" s="4" t="inlineStr">
        <is>
          <t>Changes in accounts payable</t>
        </is>
      </c>
      <c r="B18" s="4" t="inlineStr">
        <is>
          <t xml:space="preserve"> </t>
        </is>
      </c>
      <c r="C18" s="4" t="inlineStr">
        <is>
          <t xml:space="preserve"> </t>
        </is>
      </c>
      <c r="D18" s="6" t="n">
        <v>14014</v>
      </c>
    </row>
    <row r="19">
      <c r="A19" s="4" t="inlineStr">
        <is>
          <t>Changes in operating lease liabilities</t>
        </is>
      </c>
      <c r="B19" s="4" t="inlineStr">
        <is>
          <t xml:space="preserve"> </t>
        </is>
      </c>
      <c r="C19" s="4" t="inlineStr">
        <is>
          <t xml:space="preserve"> </t>
        </is>
      </c>
      <c r="D19" s="6" t="n">
        <v>-33682</v>
      </c>
    </row>
    <row r="20">
      <c r="A20" s="4" t="inlineStr">
        <is>
          <t>Net cash provided by operating activities</t>
        </is>
      </c>
      <c r="B20" s="4" t="inlineStr">
        <is>
          <t xml:space="preserve"> </t>
        </is>
      </c>
      <c r="C20" s="4" t="inlineStr">
        <is>
          <t xml:space="preserve"> </t>
        </is>
      </c>
      <c r="D20" s="6" t="n">
        <v>7445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furniture and equipment</t>
        </is>
      </c>
      <c r="B22" s="4" t="inlineStr">
        <is>
          <t xml:space="preserve"> </t>
        </is>
      </c>
      <c r="C22" s="4" t="inlineStr">
        <is>
          <t xml:space="preserve"> </t>
        </is>
      </c>
      <c r="D22" s="6" t="n">
        <v>-52658</v>
      </c>
    </row>
    <row r="23">
      <c r="A23" s="4" t="inlineStr">
        <is>
          <t>Net cash used in investing activities</t>
        </is>
      </c>
      <c r="B23" s="4" t="inlineStr">
        <is>
          <t xml:space="preserve"> </t>
        </is>
      </c>
      <c r="C23" s="4" t="inlineStr">
        <is>
          <t xml:space="preserve"> </t>
        </is>
      </c>
      <c r="D23" s="6" t="n">
        <v>-52658</v>
      </c>
    </row>
    <row r="24">
      <c r="A24" s="3" t="inlineStr">
        <is>
          <t>Noncash operating activities</t>
        </is>
      </c>
      <c r="B24" s="4" t="inlineStr">
        <is>
          <t xml:space="preserve"> </t>
        </is>
      </c>
      <c r="C24" s="4" t="inlineStr">
        <is>
          <t xml:space="preserve"> </t>
        </is>
      </c>
      <c r="D24" s="4" t="inlineStr">
        <is>
          <t xml:space="preserve"> </t>
        </is>
      </c>
    </row>
    <row r="25">
      <c r="A25" s="4" t="inlineStr">
        <is>
          <t>Lease incentives</t>
        </is>
      </c>
      <c r="B25" s="4" t="inlineStr">
        <is>
          <t xml:space="preserve"> </t>
        </is>
      </c>
      <c r="C25" s="4" t="inlineStr">
        <is>
          <t xml:space="preserve"> </t>
        </is>
      </c>
      <c r="D25" s="6" t="n">
        <v>4312</v>
      </c>
    </row>
    <row r="26">
      <c r="A26" s="3" t="inlineStr">
        <is>
          <t>Noncash investing activities:</t>
        </is>
      </c>
      <c r="B26" s="4" t="inlineStr">
        <is>
          <t xml:space="preserve"> </t>
        </is>
      </c>
      <c r="C26" s="4" t="inlineStr">
        <is>
          <t xml:space="preserve"> </t>
        </is>
      </c>
      <c r="D26" s="4" t="inlineStr">
        <is>
          <t xml:space="preserve"> </t>
        </is>
      </c>
    </row>
    <row r="27">
      <c r="A27" s="4" t="inlineStr">
        <is>
          <t>Purchases of property, furniture and equipment in current liabilities</t>
        </is>
      </c>
      <c r="B27" s="4" t="inlineStr">
        <is>
          <t xml:space="preserve"> </t>
        </is>
      </c>
      <c r="C27" s="4" t="inlineStr">
        <is>
          <t xml:space="preserve"> </t>
        </is>
      </c>
      <c r="D27" s="6" t="n">
        <v>3160</v>
      </c>
    </row>
    <row r="28">
      <c r="A28" s="4" t="inlineStr">
        <is>
          <t>Adjustment No. 1</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Changes in prepaid and other assets</t>
        </is>
      </c>
      <c r="B30" s="4" t="inlineStr">
        <is>
          <t xml:space="preserve"> </t>
        </is>
      </c>
      <c r="C30" s="4" t="inlineStr">
        <is>
          <t xml:space="preserve"> </t>
        </is>
      </c>
      <c r="D30" s="6" t="n">
        <v>2442</v>
      </c>
    </row>
    <row r="31">
      <c r="A31" s="4" t="inlineStr">
        <is>
          <t>Changes in accounts payable</t>
        </is>
      </c>
      <c r="B31" s="4" t="inlineStr">
        <is>
          <t xml:space="preserve"> </t>
        </is>
      </c>
      <c r="C31" s="4" t="inlineStr">
        <is>
          <t xml:space="preserve"> </t>
        </is>
      </c>
      <c r="D31" s="6" t="n">
        <v>-3718</v>
      </c>
    </row>
    <row r="32">
      <c r="A32" s="4" t="inlineStr">
        <is>
          <t>Changes in operating lease liabilities</t>
        </is>
      </c>
      <c r="B32" s="4" t="inlineStr">
        <is>
          <t xml:space="preserve"> </t>
        </is>
      </c>
      <c r="C32" s="4" t="inlineStr">
        <is>
          <t xml:space="preserve"> </t>
        </is>
      </c>
      <c r="D32" s="6" t="n">
        <v>0</v>
      </c>
    </row>
    <row r="33">
      <c r="A33" s="4" t="inlineStr">
        <is>
          <t>Net cash provided by operating activities</t>
        </is>
      </c>
      <c r="B33" s="4" t="inlineStr">
        <is>
          <t xml:space="preserve"> </t>
        </is>
      </c>
      <c r="C33" s="4" t="inlineStr">
        <is>
          <t xml:space="preserve"> </t>
        </is>
      </c>
      <c r="D33" s="6" t="n">
        <v>-1276</v>
      </c>
    </row>
    <row r="34">
      <c r="A34" s="3" t="inlineStr">
        <is>
          <t>Cash flows from investing activities</t>
        </is>
      </c>
      <c r="B34" s="4" t="inlineStr">
        <is>
          <t xml:space="preserve"> </t>
        </is>
      </c>
      <c r="C34" s="4" t="inlineStr">
        <is>
          <t xml:space="preserve"> </t>
        </is>
      </c>
      <c r="D34" s="4" t="inlineStr">
        <is>
          <t xml:space="preserve"> </t>
        </is>
      </c>
    </row>
    <row r="35">
      <c r="A35" s="4" t="inlineStr">
        <is>
          <t>Purchases of property, furniture and equipment</t>
        </is>
      </c>
      <c r="B35" s="4" t="inlineStr">
        <is>
          <t xml:space="preserve"> </t>
        </is>
      </c>
      <c r="C35" s="4" t="inlineStr">
        <is>
          <t xml:space="preserve"> </t>
        </is>
      </c>
      <c r="D35" s="6" t="n">
        <v>1276</v>
      </c>
    </row>
    <row r="36">
      <c r="A36" s="4" t="inlineStr">
        <is>
          <t>Net cash used in investing activities</t>
        </is>
      </c>
      <c r="B36" s="4" t="inlineStr">
        <is>
          <t xml:space="preserve"> </t>
        </is>
      </c>
      <c r="C36" s="4" t="inlineStr">
        <is>
          <t xml:space="preserve"> </t>
        </is>
      </c>
      <c r="D36" s="6" t="n">
        <v>1276</v>
      </c>
    </row>
    <row r="37">
      <c r="A37" s="3" t="inlineStr">
        <is>
          <t>Noncash operating activities</t>
        </is>
      </c>
      <c r="B37" s="4" t="inlineStr">
        <is>
          <t xml:space="preserve"> </t>
        </is>
      </c>
      <c r="C37" s="4" t="inlineStr">
        <is>
          <t xml:space="preserve"> </t>
        </is>
      </c>
      <c r="D37" s="4" t="inlineStr">
        <is>
          <t xml:space="preserve"> </t>
        </is>
      </c>
    </row>
    <row r="38">
      <c r="A38" s="4" t="inlineStr">
        <is>
          <t>Lease incentives</t>
        </is>
      </c>
      <c r="B38" s="4" t="inlineStr">
        <is>
          <t xml:space="preserve"> </t>
        </is>
      </c>
      <c r="C38" s="4" t="inlineStr">
        <is>
          <t xml:space="preserve"> </t>
        </is>
      </c>
      <c r="D38" s="6" t="n">
        <v>-4312</v>
      </c>
    </row>
    <row r="39">
      <c r="A39" s="3" t="inlineStr">
        <is>
          <t>Noncash investing activities:</t>
        </is>
      </c>
      <c r="B39" s="4" t="inlineStr">
        <is>
          <t xml:space="preserve"> </t>
        </is>
      </c>
      <c r="C39" s="4" t="inlineStr">
        <is>
          <t xml:space="preserve"> </t>
        </is>
      </c>
      <c r="D39" s="4" t="inlineStr">
        <is>
          <t xml:space="preserve"> </t>
        </is>
      </c>
    </row>
    <row r="40">
      <c r="A40" s="4" t="inlineStr">
        <is>
          <t>Purchases of property, furniture and equipment in current liabilities</t>
        </is>
      </c>
      <c r="B40" s="4" t="inlineStr">
        <is>
          <t xml:space="preserve"> </t>
        </is>
      </c>
      <c r="C40" s="4" t="inlineStr">
        <is>
          <t xml:space="preserve"> </t>
        </is>
      </c>
      <c r="D40" s="6" t="n">
        <v>3718</v>
      </c>
    </row>
    <row r="41">
      <c r="A41" s="4" t="inlineStr">
        <is>
          <t>As Previously Reported</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Changes in prepaid and other assets</t>
        </is>
      </c>
      <c r="B43" s="4" t="inlineStr">
        <is>
          <t xml:space="preserve"> </t>
        </is>
      </c>
      <c r="C43" s="6" t="n">
        <v>-20721</v>
      </c>
      <c r="D43" s="6" t="n">
        <v>-6887</v>
      </c>
    </row>
    <row r="44">
      <c r="A44" s="4" t="inlineStr">
        <is>
          <t>Changes in accounts payable</t>
        </is>
      </c>
      <c r="B44" s="4" t="inlineStr">
        <is>
          <t xml:space="preserve"> </t>
        </is>
      </c>
      <c r="C44" s="4" t="inlineStr">
        <is>
          <t xml:space="preserve"> </t>
        </is>
      </c>
      <c r="D44" s="6" t="n">
        <v>10296</v>
      </c>
    </row>
    <row r="45">
      <c r="A45" s="4" t="inlineStr">
        <is>
          <t>Changes in operating lease liabilities</t>
        </is>
      </c>
      <c r="B45" s="4" t="inlineStr">
        <is>
          <t xml:space="preserve"> </t>
        </is>
      </c>
      <c r="C45" s="6" t="n">
        <v>-25794</v>
      </c>
      <c r="D45" s="6" t="n">
        <v>-33682</v>
      </c>
    </row>
    <row r="46">
      <c r="A46" s="4" t="inlineStr">
        <is>
          <t>Net cash provided by operating activities</t>
        </is>
      </c>
      <c r="B46" s="4" t="inlineStr">
        <is>
          <t xml:space="preserve"> </t>
        </is>
      </c>
      <c r="C46" s="6" t="n">
        <v>172299</v>
      </c>
      <c r="D46" s="6" t="n">
        <v>73178</v>
      </c>
    </row>
    <row r="47">
      <c r="A47" s="3" t="inlineStr">
        <is>
          <t>Cash flows from investing activities</t>
        </is>
      </c>
      <c r="B47" s="4" t="inlineStr">
        <is>
          <t xml:space="preserve"> </t>
        </is>
      </c>
      <c r="C47" s="4" t="inlineStr">
        <is>
          <t xml:space="preserve"> </t>
        </is>
      </c>
      <c r="D47" s="4" t="inlineStr">
        <is>
          <t xml:space="preserve"> </t>
        </is>
      </c>
    </row>
    <row r="48">
      <c r="A48" s="4" t="inlineStr">
        <is>
          <t>Purchases of property, furniture and equipment</t>
        </is>
      </c>
      <c r="B48" s="4" t="inlineStr">
        <is>
          <t xml:space="preserve"> </t>
        </is>
      </c>
      <c r="C48" s="6" t="n">
        <v>-97055</v>
      </c>
      <c r="D48" s="6" t="n">
        <v>-51382</v>
      </c>
    </row>
    <row r="49">
      <c r="A49" s="4" t="inlineStr">
        <is>
          <t>Net cash used in investing activities</t>
        </is>
      </c>
      <c r="B49" s="4" t="inlineStr">
        <is>
          <t xml:space="preserve"> </t>
        </is>
      </c>
      <c r="C49" s="6" t="n">
        <v>-96722</v>
      </c>
      <c r="D49" s="6" t="n">
        <v>-51382</v>
      </c>
    </row>
    <row r="50">
      <c r="A50" s="3" t="inlineStr">
        <is>
          <t>Noncash operating activities</t>
        </is>
      </c>
      <c r="B50" s="4" t="inlineStr">
        <is>
          <t xml:space="preserve"> </t>
        </is>
      </c>
      <c r="C50" s="4" t="inlineStr">
        <is>
          <t xml:space="preserve"> </t>
        </is>
      </c>
      <c r="D50" s="4" t="inlineStr">
        <is>
          <t xml:space="preserve"> </t>
        </is>
      </c>
    </row>
    <row r="51">
      <c r="A51" s="4" t="inlineStr">
        <is>
          <t>Lease incentives</t>
        </is>
      </c>
      <c r="B51" s="4" t="inlineStr">
        <is>
          <t xml:space="preserve"> </t>
        </is>
      </c>
      <c r="C51" s="4" t="inlineStr">
        <is>
          <t xml:space="preserve"> </t>
        </is>
      </c>
      <c r="D51" s="6" t="n">
        <v>0</v>
      </c>
    </row>
    <row r="52">
      <c r="A52" s="3" t="inlineStr">
        <is>
          <t>Noncash investing activities:</t>
        </is>
      </c>
      <c r="B52" s="4" t="inlineStr">
        <is>
          <t xml:space="preserve"> </t>
        </is>
      </c>
      <c r="C52" s="4" t="inlineStr">
        <is>
          <t xml:space="preserve"> </t>
        </is>
      </c>
      <c r="D52" s="4" t="inlineStr">
        <is>
          <t xml:space="preserve"> </t>
        </is>
      </c>
    </row>
    <row r="53">
      <c r="A53" s="4" t="inlineStr">
        <is>
          <t>Purchases of property, furniture and equipment in current liabilities</t>
        </is>
      </c>
      <c r="B53" s="4" t="inlineStr">
        <is>
          <t xml:space="preserve"> </t>
        </is>
      </c>
      <c r="C53" s="6" t="n">
        <v>6726</v>
      </c>
      <c r="D53" s="6" t="n">
        <v>6878</v>
      </c>
    </row>
    <row r="54">
      <c r="A54" s="4" t="inlineStr">
        <is>
          <t>Adjustment No. 2</t>
        </is>
      </c>
      <c r="B54" s="4" t="inlineStr">
        <is>
          <t xml:space="preserve"> </t>
        </is>
      </c>
      <c r="C54" s="4" t="inlineStr">
        <is>
          <t xml:space="preserve"> </t>
        </is>
      </c>
      <c r="D54" s="4" t="inlineStr">
        <is>
          <t xml:space="preserve"> </t>
        </is>
      </c>
    </row>
    <row r="55">
      <c r="A55" s="3" t="inlineStr">
        <is>
          <t>Cash flows from operating activities</t>
        </is>
      </c>
      <c r="B55" s="4" t="inlineStr">
        <is>
          <t xml:space="preserve"> </t>
        </is>
      </c>
      <c r="C55" s="4" t="inlineStr">
        <is>
          <t xml:space="preserve"> </t>
        </is>
      </c>
      <c r="D55" s="4" t="inlineStr">
        <is>
          <t xml:space="preserve"> </t>
        </is>
      </c>
    </row>
    <row r="56">
      <c r="A56" s="4" t="inlineStr">
        <is>
          <t>Changes in prepaid and other assets</t>
        </is>
      </c>
      <c r="B56" s="4" t="inlineStr">
        <is>
          <t xml:space="preserve"> </t>
        </is>
      </c>
      <c r="C56" s="6" t="n">
        <v>9612</v>
      </c>
      <c r="D56" s="6" t="n">
        <v>-267</v>
      </c>
    </row>
    <row r="57">
      <c r="A57" s="4" t="inlineStr">
        <is>
          <t>Changes in accounts payable</t>
        </is>
      </c>
      <c r="B57" s="4" t="inlineStr">
        <is>
          <t xml:space="preserve"> </t>
        </is>
      </c>
      <c r="C57" s="4" t="inlineStr">
        <is>
          <t xml:space="preserve"> </t>
        </is>
      </c>
      <c r="D57" s="6" t="n">
        <v>0</v>
      </c>
    </row>
    <row r="58">
      <c r="A58" s="4" t="inlineStr">
        <is>
          <t>Changes in operating lease liabilities</t>
        </is>
      </c>
      <c r="B58" s="4" t="inlineStr">
        <is>
          <t xml:space="preserve"> </t>
        </is>
      </c>
      <c r="C58" s="6" t="n">
        <v>-13226</v>
      </c>
      <c r="D58" s="6" t="n">
        <v>4551</v>
      </c>
    </row>
    <row r="59">
      <c r="A59" s="4" t="inlineStr">
        <is>
          <t>Net cash provided by operating activities</t>
        </is>
      </c>
      <c r="B59" s="4" t="inlineStr">
        <is>
          <t xml:space="preserve"> </t>
        </is>
      </c>
      <c r="C59" s="6" t="n">
        <v>-3614</v>
      </c>
      <c r="D59" s="6" t="n">
        <v>4284</v>
      </c>
    </row>
    <row r="60">
      <c r="A60" s="3" t="inlineStr">
        <is>
          <t>Cash flows from investing activities</t>
        </is>
      </c>
      <c r="B60" s="4" t="inlineStr">
        <is>
          <t xml:space="preserve"> </t>
        </is>
      </c>
      <c r="C60" s="4" t="inlineStr">
        <is>
          <t xml:space="preserve"> </t>
        </is>
      </c>
      <c r="D60" s="4" t="inlineStr">
        <is>
          <t xml:space="preserve"> </t>
        </is>
      </c>
    </row>
    <row r="61">
      <c r="A61" s="4" t="inlineStr">
        <is>
          <t>Purchases of property, furniture and equipment</t>
        </is>
      </c>
      <c r="B61" s="4" t="inlineStr">
        <is>
          <t xml:space="preserve"> </t>
        </is>
      </c>
      <c r="C61" s="6" t="n">
        <v>3614</v>
      </c>
      <c r="D61" s="6" t="n">
        <v>-4284</v>
      </c>
    </row>
    <row r="62">
      <c r="A62" s="4" t="inlineStr">
        <is>
          <t>Net cash used in investing activities</t>
        </is>
      </c>
      <c r="B62" s="4" t="inlineStr">
        <is>
          <t xml:space="preserve"> </t>
        </is>
      </c>
      <c r="C62" s="6" t="n">
        <v>3614</v>
      </c>
      <c r="D62" s="6" t="n">
        <v>-4284</v>
      </c>
    </row>
    <row r="63">
      <c r="A63" s="3" t="inlineStr">
        <is>
          <t>Noncash operating activities</t>
        </is>
      </c>
      <c r="B63" s="4" t="inlineStr">
        <is>
          <t xml:space="preserve"> </t>
        </is>
      </c>
      <c r="C63" s="4" t="inlineStr">
        <is>
          <t xml:space="preserve"> </t>
        </is>
      </c>
      <c r="D63" s="4" t="inlineStr">
        <is>
          <t xml:space="preserve"> </t>
        </is>
      </c>
    </row>
    <row r="64">
      <c r="A64" s="4" t="inlineStr">
        <is>
          <t>Lease incentives</t>
        </is>
      </c>
      <c r="B64" s="4" t="inlineStr">
        <is>
          <t xml:space="preserve"> </t>
        </is>
      </c>
      <c r="C64" s="4" t="inlineStr">
        <is>
          <t xml:space="preserve"> </t>
        </is>
      </c>
      <c r="D64" s="6" t="n">
        <v>0</v>
      </c>
    </row>
    <row r="65">
      <c r="A65" s="3" t="inlineStr">
        <is>
          <t>Noncash investing activities:</t>
        </is>
      </c>
      <c r="B65" s="4" t="inlineStr">
        <is>
          <t xml:space="preserve"> </t>
        </is>
      </c>
      <c r="C65" s="4" t="inlineStr">
        <is>
          <t xml:space="preserve"> </t>
        </is>
      </c>
      <c r="D65" s="4" t="inlineStr">
        <is>
          <t xml:space="preserve"> </t>
        </is>
      </c>
    </row>
    <row r="66">
      <c r="A66" s="4" t="inlineStr">
        <is>
          <t>Purchases of property, furniture and equipment in current liabilities</t>
        </is>
      </c>
      <c r="B66" s="4" t="inlineStr">
        <is>
          <t xml:space="preserve"> </t>
        </is>
      </c>
      <c r="C66" s="5" t="n">
        <v>3560</v>
      </c>
      <c r="D66" s="5" t="n">
        <v>159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Basis of Presentation and Summary of Significant Accounting Policies - Narrative (Details)</t>
        </is>
      </c>
      <c r="B1" s="2" t="inlineStr">
        <is>
          <t>12 Months Ended</t>
        </is>
      </c>
    </row>
    <row r="2">
      <c r="B2" s="2" t="inlineStr">
        <is>
          <t>Dec. 31, 2024 USD ($) vote reporting_unit segment</t>
        </is>
      </c>
      <c r="C2" s="2" t="inlineStr">
        <is>
          <t>Dec. 31,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terest income</t>
        </is>
      </c>
      <c r="B4" s="5" t="n">
        <v>8600000</v>
      </c>
      <c r="C4" s="5" t="n">
        <v>8800000</v>
      </c>
      <c r="D4" s="5" t="n">
        <v>1900000</v>
      </c>
    </row>
    <row r="5">
      <c r="A5" s="4" t="inlineStr">
        <is>
          <t>Cash and cash equivalents</t>
        </is>
      </c>
      <c r="B5" s="6" t="n">
        <v>197511000</v>
      </c>
      <c r="C5" s="6" t="n">
        <v>223098000</v>
      </c>
      <c r="D5" s="4" t="inlineStr">
        <is>
          <t xml:space="preserve"> </t>
        </is>
      </c>
    </row>
    <row r="6">
      <c r="A6" s="4" t="inlineStr">
        <is>
          <t>Accounts receivable, net</t>
        </is>
      </c>
      <c r="B6" s="6" t="n">
        <v>1252000</v>
      </c>
      <c r="C6" s="6" t="n">
        <v>2394000</v>
      </c>
      <c r="D6" s="4" t="inlineStr">
        <is>
          <t xml:space="preserve"> </t>
        </is>
      </c>
    </row>
    <row r="7">
      <c r="A7" s="4" t="inlineStr">
        <is>
          <t>Allowance for doubtful accounts</t>
        </is>
      </c>
      <c r="B7" s="6" t="n">
        <v>400000</v>
      </c>
      <c r="C7" s="6" t="n">
        <v>600000</v>
      </c>
      <c r="D7" s="4" t="inlineStr">
        <is>
          <t xml:space="preserve"> </t>
        </is>
      </c>
    </row>
    <row r="8">
      <c r="A8" s="4" t="inlineStr">
        <is>
          <t>Allowance for sales returns</t>
        </is>
      </c>
      <c r="B8" s="6" t="n">
        <v>9600000</v>
      </c>
      <c r="C8" s="6" t="n">
        <v>8000000</v>
      </c>
      <c r="D8" s="4" t="inlineStr">
        <is>
          <t xml:space="preserve"> </t>
        </is>
      </c>
    </row>
    <row r="9">
      <c r="A9" s="4" t="inlineStr">
        <is>
          <t>Right of return asset</t>
        </is>
      </c>
      <c r="B9" s="5" t="n">
        <v>1949000</v>
      </c>
      <c r="C9" s="6" t="n">
        <v>2844000</v>
      </c>
      <c r="D9" s="4" t="inlineStr">
        <is>
          <t xml:space="preserve"> </t>
        </is>
      </c>
    </row>
    <row r="10">
      <c r="A10" s="4" t="inlineStr">
        <is>
          <t>Client deposits, percentage collected (at least)</t>
        </is>
      </c>
      <c r="B10" s="9" t="n">
        <v>0.5</v>
      </c>
      <c r="C10" s="4" t="inlineStr">
        <is>
          <t xml:space="preserve"> </t>
        </is>
      </c>
      <c r="D10" s="4" t="inlineStr">
        <is>
          <t xml:space="preserve"> </t>
        </is>
      </c>
    </row>
    <row r="11">
      <c r="A11" s="4" t="inlineStr">
        <is>
          <t>Customer deposits, performance obligation term</t>
        </is>
      </c>
      <c r="B11" s="4" t="inlineStr">
        <is>
          <t>12 months</t>
        </is>
      </c>
      <c r="C11" s="4" t="inlineStr">
        <is>
          <t xml:space="preserve"> </t>
        </is>
      </c>
      <c r="D11" s="4" t="inlineStr">
        <is>
          <t xml:space="preserve"> </t>
        </is>
      </c>
    </row>
    <row r="12">
      <c r="A12" s="4" t="inlineStr">
        <is>
          <t>Royalty reward program, expiration period</t>
        </is>
      </c>
      <c r="B12" s="4" t="inlineStr">
        <is>
          <t>3 months</t>
        </is>
      </c>
      <c r="C12" s="4" t="inlineStr">
        <is>
          <t xml:space="preserve"> </t>
        </is>
      </c>
      <c r="D12" s="4" t="inlineStr">
        <is>
          <t xml:space="preserve"> </t>
        </is>
      </c>
    </row>
    <row r="13">
      <c r="A13" s="4" t="inlineStr">
        <is>
          <t>Other accrued expenses, loyalty program</t>
        </is>
      </c>
      <c r="B13" s="5" t="n">
        <v>2000000</v>
      </c>
      <c r="C13" s="6" t="n">
        <v>1400000</v>
      </c>
      <c r="D13" s="4" t="inlineStr">
        <is>
          <t xml:space="preserve"> </t>
        </is>
      </c>
    </row>
    <row r="14">
      <c r="A14" s="4" t="inlineStr">
        <is>
          <t>Merchandise inventory reserve</t>
        </is>
      </c>
      <c r="B14" s="6" t="n">
        <v>8700000</v>
      </c>
      <c r="C14" s="6" t="n">
        <v>7600000</v>
      </c>
      <c r="D14" s="4" t="inlineStr">
        <is>
          <t xml:space="preserve"> </t>
        </is>
      </c>
    </row>
    <row r="15">
      <c r="A15" s="4" t="inlineStr">
        <is>
          <t>Advertising costs</t>
        </is>
      </c>
      <c r="B15" s="6" t="n">
        <v>47500000</v>
      </c>
      <c r="C15" s="6" t="n">
        <v>43000000</v>
      </c>
      <c r="D15" s="6" t="n">
        <v>38700000</v>
      </c>
    </row>
    <row r="16">
      <c r="A16" s="4" t="inlineStr">
        <is>
          <t>Depreciation and amortization</t>
        </is>
      </c>
      <c r="B16" s="5" t="n">
        <v>39086000</v>
      </c>
      <c r="C16" s="6" t="n">
        <v>29442000</v>
      </c>
      <c r="D16" s="6" t="n">
        <v>24901000</v>
      </c>
    </row>
    <row r="17">
      <c r="A17" s="4" t="inlineStr">
        <is>
          <t>Number of operating segments (in segments) | segment</t>
        </is>
      </c>
      <c r="B17" s="6" t="n">
        <v>1</v>
      </c>
      <c r="C17" s="4" t="inlineStr">
        <is>
          <t xml:space="preserve"> </t>
        </is>
      </c>
      <c r="D17" s="4" t="inlineStr">
        <is>
          <t xml:space="preserve"> </t>
        </is>
      </c>
    </row>
    <row r="18">
      <c r="A18" s="4" t="inlineStr">
        <is>
          <t>Number of reporting units | reporting_unit</t>
        </is>
      </c>
      <c r="B18" s="6" t="n">
        <v>1</v>
      </c>
      <c r="C18" s="4" t="inlineStr">
        <is>
          <t xml:space="preserve"> </t>
        </is>
      </c>
      <c r="D18" s="4" t="inlineStr">
        <is>
          <t xml:space="preserve"> </t>
        </is>
      </c>
    </row>
    <row r="19">
      <c r="A19" s="4" t="inlineStr">
        <is>
          <t>Unrecognized tax benefits</t>
        </is>
      </c>
      <c r="B19" s="5" t="n">
        <v>0</v>
      </c>
      <c r="C19" s="6" t="n">
        <v>0</v>
      </c>
      <c r="D19" s="4" t="inlineStr">
        <is>
          <t xml:space="preserve"> </t>
        </is>
      </c>
    </row>
    <row r="20">
      <c r="A20" s="4" t="inlineStr">
        <is>
          <t>Unrecognized tax benefits, penalties and interest expense</t>
        </is>
      </c>
      <c r="B20" s="6" t="n">
        <v>0</v>
      </c>
      <c r="C20" s="6" t="n">
        <v>0</v>
      </c>
      <c r="D20" s="6" t="n">
        <v>0</v>
      </c>
    </row>
    <row r="21">
      <c r="A21" s="4" t="inlineStr">
        <is>
          <t>Gift cards, breakage income</t>
        </is>
      </c>
      <c r="B21" s="6" t="n">
        <v>0</v>
      </c>
      <c r="C21" s="6" t="n">
        <v>800000</v>
      </c>
      <c r="D21" s="6" t="n">
        <v>0</v>
      </c>
    </row>
    <row r="22">
      <c r="A22" s="4" t="inlineStr">
        <is>
          <t>Accrued self-insurance</t>
        </is>
      </c>
      <c r="B22" s="6" t="n">
        <v>1410000</v>
      </c>
      <c r="C22" s="6" t="n">
        <v>1388000</v>
      </c>
      <c r="D22" s="4" t="inlineStr">
        <is>
          <t xml:space="preserve"> </t>
        </is>
      </c>
    </row>
    <row r="23">
      <c r="A23" s="4" t="inlineStr">
        <is>
          <t>Workers' compensation liability</t>
        </is>
      </c>
      <c r="B23" s="6" t="n">
        <v>600000</v>
      </c>
      <c r="C23" s="6" t="n">
        <v>600000</v>
      </c>
      <c r="D23" s="4" t="inlineStr">
        <is>
          <t xml:space="preserve"> </t>
        </is>
      </c>
    </row>
    <row r="24">
      <c r="A24" s="4" t="inlineStr">
        <is>
          <t>Defined contribution plan costs</t>
        </is>
      </c>
      <c r="B24" s="5" t="n">
        <v>4200000</v>
      </c>
      <c r="C24" s="5" t="n">
        <v>3700000</v>
      </c>
      <c r="D24" s="5" t="n">
        <v>2600000</v>
      </c>
    </row>
    <row r="25">
      <c r="A25" s="4" t="inlineStr">
        <is>
          <t>Class A</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Number of votes per share | vote</t>
        </is>
      </c>
      <c r="B27" s="6" t="n">
        <v>1</v>
      </c>
      <c r="C27" s="4" t="inlineStr">
        <is>
          <t xml:space="preserve"> </t>
        </is>
      </c>
      <c r="D27" s="4" t="inlineStr">
        <is>
          <t xml:space="preserve"> </t>
        </is>
      </c>
    </row>
    <row r="28">
      <c r="A28" s="4" t="inlineStr">
        <is>
          <t>Class B</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Number of votes per share | vote</t>
        </is>
      </c>
      <c r="B30" s="6" t="n">
        <v>10</v>
      </c>
      <c r="C30" s="4" t="inlineStr">
        <is>
          <t xml:space="preserve"> </t>
        </is>
      </c>
      <c r="D30" s="4" t="inlineStr">
        <is>
          <t xml:space="preserve"> </t>
        </is>
      </c>
    </row>
    <row r="31">
      <c r="A31" s="4" t="inlineStr">
        <is>
          <t>Vendor 1 | Accounts Payable | Product Concentration Risk</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Concentration risk (percent)</t>
        </is>
      </c>
      <c r="B33" s="9" t="n">
        <v>0.12</v>
      </c>
      <c r="C33" s="9" t="n">
        <v>0.15</v>
      </c>
      <c r="D33" s="9" t="n">
        <v>0.13</v>
      </c>
    </row>
    <row r="34">
      <c r="A34" s="4" t="inlineStr">
        <is>
          <t>Other Accrued Expenses</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Other accrued expenses, gift cards</t>
        </is>
      </c>
      <c r="B36" s="5" t="n">
        <v>500000</v>
      </c>
      <c r="C36" s="5" t="n">
        <v>500000</v>
      </c>
      <c r="D36" s="4" t="inlineStr">
        <is>
          <t xml:space="preserve"> </t>
        </is>
      </c>
    </row>
    <row r="37">
      <c r="A37" s="4" t="inlineStr">
        <is>
          <t>Software and Software Development Costs</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Estimated useful life</t>
        </is>
      </c>
      <c r="B39" s="4" t="inlineStr">
        <is>
          <t>3 years</t>
        </is>
      </c>
      <c r="C39" s="4" t="inlineStr">
        <is>
          <t xml:space="preserve"> </t>
        </is>
      </c>
      <c r="D39" s="4" t="inlineStr">
        <is>
          <t xml:space="preserve"> </t>
        </is>
      </c>
    </row>
    <row r="40">
      <c r="A40" s="4" t="inlineStr">
        <is>
          <t>Cloud Computing Arrangement</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Implementation costs</t>
        </is>
      </c>
      <c r="B42" s="5" t="n">
        <v>6800000</v>
      </c>
      <c r="C42" s="6" t="n">
        <v>4800000</v>
      </c>
      <c r="D42" s="4" t="inlineStr">
        <is>
          <t xml:space="preserve"> </t>
        </is>
      </c>
    </row>
    <row r="43">
      <c r="A43" s="4" t="inlineStr">
        <is>
          <t>Accumulated depreciation</t>
        </is>
      </c>
      <c r="B43" s="5" t="n">
        <v>2300000</v>
      </c>
      <c r="C43" s="6" t="n">
        <v>700000</v>
      </c>
      <c r="D43" s="4" t="inlineStr">
        <is>
          <t xml:space="preserve"> </t>
        </is>
      </c>
    </row>
    <row r="44">
      <c r="A44" s="4" t="inlineStr">
        <is>
          <t>Minimum</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Merchandise warranty, term</t>
        </is>
      </c>
      <c r="B46" s="4" t="inlineStr">
        <is>
          <t>3 years</t>
        </is>
      </c>
      <c r="C46" s="4" t="inlineStr">
        <is>
          <t xml:space="preserve"> </t>
        </is>
      </c>
      <c r="D46" s="4" t="inlineStr">
        <is>
          <t xml:space="preserve"> </t>
        </is>
      </c>
    </row>
    <row r="47">
      <c r="A47" s="4" t="inlineStr">
        <is>
          <t>Minimum | Cloud Computing Arrangement</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Estimated useful life</t>
        </is>
      </c>
      <c r="B49" s="4" t="inlineStr">
        <is>
          <t>5 years</t>
        </is>
      </c>
      <c r="C49" s="4" t="inlineStr">
        <is>
          <t xml:space="preserve"> </t>
        </is>
      </c>
      <c r="D49" s="4" t="inlineStr">
        <is>
          <t xml:space="preserve"> </t>
        </is>
      </c>
    </row>
    <row r="50">
      <c r="A50" s="4" t="inlineStr">
        <is>
          <t>Maximum</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Merchandise warranty, term</t>
        </is>
      </c>
      <c r="B52" s="4" t="inlineStr">
        <is>
          <t>10 years</t>
        </is>
      </c>
      <c r="C52" s="4" t="inlineStr">
        <is>
          <t xml:space="preserve"> </t>
        </is>
      </c>
      <c r="D52" s="4" t="inlineStr">
        <is>
          <t xml:space="preserve"> </t>
        </is>
      </c>
    </row>
    <row r="53">
      <c r="A53" s="4" t="inlineStr">
        <is>
          <t>Maximum | Cloud Computing Arrangement</t>
        </is>
      </c>
      <c r="B53" s="4" t="inlineStr">
        <is>
          <t xml:space="preserve"> </t>
        </is>
      </c>
      <c r="C53" s="4" t="inlineStr">
        <is>
          <t xml:space="preserve"> </t>
        </is>
      </c>
      <c r="D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row>
    <row r="55">
      <c r="A55" s="4" t="inlineStr">
        <is>
          <t>Estimated useful life</t>
        </is>
      </c>
      <c r="B55" s="4" t="inlineStr">
        <is>
          <t>1 year</t>
        </is>
      </c>
      <c r="C55" s="4" t="inlineStr">
        <is>
          <t xml:space="preserve"> </t>
        </is>
      </c>
      <c r="D55" s="4" t="inlineStr">
        <is>
          <t xml:space="preserve"> </t>
        </is>
      </c>
    </row>
    <row r="56">
      <c r="A56" s="4" t="inlineStr">
        <is>
          <t>In-Transit from Credit Card Companies</t>
        </is>
      </c>
      <c r="B56" s="4" t="inlineStr">
        <is>
          <t xml:space="preserve"> </t>
        </is>
      </c>
      <c r="C56" s="4" t="inlineStr">
        <is>
          <t xml:space="preserve"> </t>
        </is>
      </c>
      <c r="D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row>
    <row r="58">
      <c r="A58" s="4" t="inlineStr">
        <is>
          <t>Cash and cash equivalents</t>
        </is>
      </c>
      <c r="B58" s="5" t="n">
        <v>14000000</v>
      </c>
      <c r="C58" s="5" t="n">
        <v>19900000</v>
      </c>
      <c r="D5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Prepaid And Other Current Asse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Prepaid expenses</t>
        </is>
      </c>
      <c r="B4" s="5" t="n">
        <v>13293</v>
      </c>
      <c r="C4" s="5" t="n">
        <v>9984</v>
      </c>
    </row>
    <row r="5">
      <c r="A5" s="4" t="inlineStr">
        <is>
          <t>Right of return asset</t>
        </is>
      </c>
      <c r="B5" s="6" t="n">
        <v>1949</v>
      </c>
      <c r="C5" s="6" t="n">
        <v>2844</v>
      </c>
    </row>
    <row r="6">
      <c r="A6" s="4" t="inlineStr">
        <is>
          <t>Prepaid cloud computing arrangements, net</t>
        </is>
      </c>
      <c r="B6" s="6" t="n">
        <v>8879</v>
      </c>
      <c r="C6" s="6" t="n">
        <v>4253</v>
      </c>
    </row>
    <row r="7">
      <c r="A7" s="4" t="inlineStr">
        <is>
          <t>Deposits</t>
        </is>
      </c>
      <c r="B7" s="6" t="n">
        <v>4939</v>
      </c>
      <c r="C7" s="6" t="n">
        <v>4470</v>
      </c>
    </row>
    <row r="8">
      <c r="A8" s="4" t="inlineStr">
        <is>
          <t>Other current assets</t>
        </is>
      </c>
      <c r="B8" s="6" t="n">
        <v>2792</v>
      </c>
      <c r="C8" s="6" t="n">
        <v>4753</v>
      </c>
    </row>
    <row r="9">
      <c r="A9" s="4" t="inlineStr">
        <is>
          <t>Total prepaid and other current assets</t>
        </is>
      </c>
      <c r="B9" s="6" t="n">
        <v>31852</v>
      </c>
      <c r="C9" s="6" t="n">
        <v>26304</v>
      </c>
    </row>
    <row r="10">
      <c r="A10" s="4" t="inlineStr">
        <is>
          <t>Amortization expense</t>
        </is>
      </c>
      <c r="B10" s="5" t="n">
        <v>5300</v>
      </c>
      <c r="C10" s="5" t="n">
        <v>2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 shares authorized (in shares)</t>
        </is>
      </c>
      <c r="B4" s="6" t="n">
        <v>600000000</v>
      </c>
      <c r="C4" s="6" t="n">
        <v>600000000</v>
      </c>
    </row>
    <row r="5">
      <c r="A5" s="4" t="inlineStr">
        <is>
          <t>Common stock, shares issued (in shares)</t>
        </is>
      </c>
      <c r="B5" s="6" t="n">
        <v>53788036</v>
      </c>
      <c r="C5" s="6" t="n">
        <v>53254088</v>
      </c>
    </row>
    <row r="6">
      <c r="A6" s="4" t="inlineStr">
        <is>
          <t>Common stock, shares outstanding (in shares)</t>
        </is>
      </c>
      <c r="B6" s="6" t="n">
        <v>53514062</v>
      </c>
      <c r="C6" s="6" t="n">
        <v>53169711</v>
      </c>
    </row>
    <row r="7">
      <c r="A7" s="4" t="inlineStr">
        <is>
          <t>Class B</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 shares authorized (in shares)</t>
        </is>
      </c>
      <c r="B9" s="6" t="n">
        <v>100000000</v>
      </c>
      <c r="C9" s="6" t="n">
        <v>100000000</v>
      </c>
    </row>
    <row r="10">
      <c r="A10" s="4" t="inlineStr">
        <is>
          <t>Common stock, shares issued (in shares)</t>
        </is>
      </c>
      <c r="B10" s="6" t="n">
        <v>87115600</v>
      </c>
      <c r="C10" s="6" t="n">
        <v>87115600</v>
      </c>
    </row>
    <row r="11">
      <c r="A11" s="4" t="inlineStr">
        <is>
          <t>Common stock, shares outstanding (in shares)</t>
        </is>
      </c>
      <c r="B11" s="6" t="n">
        <v>87115600</v>
      </c>
      <c r="C11" s="6" t="n">
        <v>87115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Furniture, and Equipment, Useful Life (Details)</t>
        </is>
      </c>
      <c r="B1" s="2" t="inlineStr">
        <is>
          <t>Dec. 31, 2024</t>
        </is>
      </c>
    </row>
    <row r="2">
      <c r="A2" s="4" t="inlineStr">
        <is>
          <t>Minimum | Furniture and fixtures</t>
        </is>
      </c>
      <c r="B2" s="4" t="inlineStr">
        <is>
          <t xml:space="preserve"> </t>
        </is>
      </c>
    </row>
    <row r="3">
      <c r="A3" s="3" t="inlineStr">
        <is>
          <t>Property, Plant and Equipment [Line Items]</t>
        </is>
      </c>
      <c r="B3" s="4" t="inlineStr">
        <is>
          <t xml:space="preserve"> </t>
        </is>
      </c>
    </row>
    <row r="4">
      <c r="A4" s="4" t="inlineStr">
        <is>
          <t>Useful Life-Years</t>
        </is>
      </c>
      <c r="B4" s="4" t="inlineStr">
        <is>
          <t>3 years</t>
        </is>
      </c>
    </row>
    <row r="5">
      <c r="A5" s="4" t="inlineStr">
        <is>
          <t>Minimum | Computers and equipment</t>
        </is>
      </c>
      <c r="B5" s="4" t="inlineStr">
        <is>
          <t xml:space="preserve"> </t>
        </is>
      </c>
    </row>
    <row r="6">
      <c r="A6" s="3" t="inlineStr">
        <is>
          <t>Property, Plant and Equipment [Line Items]</t>
        </is>
      </c>
      <c r="B6" s="4" t="inlineStr">
        <is>
          <t xml:space="preserve"> </t>
        </is>
      </c>
    </row>
    <row r="7">
      <c r="A7" s="4" t="inlineStr">
        <is>
          <t>Useful Life-Years</t>
        </is>
      </c>
      <c r="B7" s="4" t="inlineStr">
        <is>
          <t>3 years</t>
        </is>
      </c>
    </row>
    <row r="8">
      <c r="A8" s="4" t="inlineStr">
        <is>
          <t>Minimum | Vehicles</t>
        </is>
      </c>
      <c r="B8" s="4" t="inlineStr">
        <is>
          <t xml:space="preserve"> </t>
        </is>
      </c>
    </row>
    <row r="9">
      <c r="A9" s="3" t="inlineStr">
        <is>
          <t>Property, Plant and Equipment [Line Items]</t>
        </is>
      </c>
      <c r="B9" s="4" t="inlineStr">
        <is>
          <t xml:space="preserve"> </t>
        </is>
      </c>
    </row>
    <row r="10">
      <c r="A10" s="4" t="inlineStr">
        <is>
          <t>Useful Life-Years</t>
        </is>
      </c>
      <c r="B10" s="4" t="inlineStr">
        <is>
          <t>3 years</t>
        </is>
      </c>
    </row>
    <row r="11">
      <c r="A11" s="4" t="inlineStr">
        <is>
          <t>Maximum | Furniture and fixtures</t>
        </is>
      </c>
      <c r="B11" s="4" t="inlineStr">
        <is>
          <t xml:space="preserve"> </t>
        </is>
      </c>
    </row>
    <row r="12">
      <c r="A12" s="3" t="inlineStr">
        <is>
          <t>Property, Plant and Equipment [Line Items]</t>
        </is>
      </c>
      <c r="B12" s="4" t="inlineStr">
        <is>
          <t xml:space="preserve"> </t>
        </is>
      </c>
    </row>
    <row r="13">
      <c r="A13" s="4" t="inlineStr">
        <is>
          <t>Useful Life-Years</t>
        </is>
      </c>
      <c r="B13" s="4" t="inlineStr">
        <is>
          <t>5 years</t>
        </is>
      </c>
    </row>
    <row r="14">
      <c r="A14" s="4" t="inlineStr">
        <is>
          <t>Maximum | Computers and equipment</t>
        </is>
      </c>
      <c r="B14" s="4" t="inlineStr">
        <is>
          <t xml:space="preserve"> </t>
        </is>
      </c>
    </row>
    <row r="15">
      <c r="A15" s="3" t="inlineStr">
        <is>
          <t>Property, Plant and Equipment [Line Items]</t>
        </is>
      </c>
      <c r="B15" s="4" t="inlineStr">
        <is>
          <t xml:space="preserve"> </t>
        </is>
      </c>
    </row>
    <row r="16">
      <c r="A16" s="4" t="inlineStr">
        <is>
          <t>Useful Life-Years</t>
        </is>
      </c>
      <c r="B16" s="4" t="inlineStr">
        <is>
          <t>10 years</t>
        </is>
      </c>
    </row>
    <row r="17">
      <c r="A17" s="4" t="inlineStr">
        <is>
          <t>Maximum | Vehicles</t>
        </is>
      </c>
      <c r="B17" s="4" t="inlineStr">
        <is>
          <t xml:space="preserve"> </t>
        </is>
      </c>
    </row>
    <row r="18">
      <c r="A18" s="3" t="inlineStr">
        <is>
          <t>Property, Plant and Equipment [Line Items]</t>
        </is>
      </c>
      <c r="B18" s="4" t="inlineStr">
        <is>
          <t xml:space="preserve"> </t>
        </is>
      </c>
    </row>
    <row r="19">
      <c r="A19" s="4" t="inlineStr">
        <is>
          <t>Useful Life-Years</t>
        </is>
      </c>
      <c r="B19"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Merchandise Warranty Liability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s of beginning of period</t>
        </is>
      </c>
      <c r="B4" s="5" t="n">
        <v>7084</v>
      </c>
      <c r="C4" s="5" t="n">
        <v>6375</v>
      </c>
    </row>
    <row r="5">
      <c r="A5" s="4" t="inlineStr">
        <is>
          <t>Accruals during the period</t>
        </is>
      </c>
      <c r="B5" s="6" t="n">
        <v>12681</v>
      </c>
      <c r="C5" s="6" t="n">
        <v>13941</v>
      </c>
    </row>
    <row r="6">
      <c r="A6" s="4" t="inlineStr">
        <is>
          <t>Settlements during the period</t>
        </is>
      </c>
      <c r="B6" s="6" t="n">
        <v>-12138</v>
      </c>
      <c r="C6" s="6" t="n">
        <v>-13232</v>
      </c>
    </row>
    <row r="7">
      <c r="A7" s="4" t="inlineStr">
        <is>
          <t>Balance as of end of the period</t>
        </is>
      </c>
      <c r="B7" s="6" t="n">
        <v>7627</v>
      </c>
      <c r="C7" s="6" t="n">
        <v>7084</v>
      </c>
    </row>
    <row r="8">
      <c r="A8" s="4" t="inlineStr">
        <is>
          <t>Standard product warranty accrual</t>
        </is>
      </c>
      <c r="B8" s="6" t="n">
        <v>7627</v>
      </c>
      <c r="C8" s="6" t="n">
        <v>7084</v>
      </c>
    </row>
    <row r="9">
      <c r="A9" s="4" t="inlineStr">
        <is>
          <t>Accrued Other Expenses</t>
        </is>
      </c>
      <c r="B9" s="4" t="inlineStr">
        <is>
          <t xml:space="preserve"> </t>
        </is>
      </c>
      <c r="C9" s="4" t="inlineStr">
        <is>
          <t xml:space="preserve"> </t>
        </is>
      </c>
    </row>
    <row r="10">
      <c r="A10" s="3" t="inlineStr">
        <is>
          <t>Movement in Standard Product Warranty Accrual [Roll Forward]</t>
        </is>
      </c>
      <c r="B10" s="4" t="inlineStr">
        <is>
          <t xml:space="preserve"> </t>
        </is>
      </c>
      <c r="C10" s="4" t="inlineStr">
        <is>
          <t xml:space="preserve"> </t>
        </is>
      </c>
    </row>
    <row r="11">
      <c r="A11" s="4" t="inlineStr">
        <is>
          <t>Balance as of beginning of period</t>
        </is>
      </c>
      <c r="B11" s="6" t="n">
        <v>4100</v>
      </c>
      <c r="C11" s="4" t="inlineStr">
        <is>
          <t xml:space="preserve"> </t>
        </is>
      </c>
    </row>
    <row r="12">
      <c r="A12" s="4" t="inlineStr">
        <is>
          <t>Balance as of end of the period</t>
        </is>
      </c>
      <c r="B12" s="6" t="n">
        <v>4400</v>
      </c>
      <c r="C12" s="6" t="n">
        <v>4100</v>
      </c>
    </row>
    <row r="13">
      <c r="A13" s="4" t="inlineStr">
        <is>
          <t>Standard product warranty accrual</t>
        </is>
      </c>
      <c r="B13" s="5" t="n">
        <v>4400</v>
      </c>
      <c r="C13" s="5" t="n">
        <v>4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Furniture,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furniture and equipment, gross</t>
        </is>
      </c>
      <c r="B3" s="5" t="n">
        <v>462714</v>
      </c>
      <c r="C3" s="5" t="n">
        <v>376871</v>
      </c>
    </row>
    <row r="4">
      <c r="A4" s="4" t="inlineStr">
        <is>
          <t>Less: Accumulated depreciation</t>
        </is>
      </c>
      <c r="B4" s="6" t="n">
        <v>-180194</v>
      </c>
      <c r="C4" s="6" t="n">
        <v>-156623</v>
      </c>
    </row>
    <row r="5">
      <c r="A5" s="4" t="inlineStr">
        <is>
          <t>Property, furniture and equipment, net</t>
        </is>
      </c>
      <c r="B5" s="6" t="n">
        <v>282520</v>
      </c>
      <c r="C5" s="6" t="n">
        <v>22024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furniture and equipment, gross</t>
        </is>
      </c>
      <c r="B8" s="6" t="n">
        <v>162064</v>
      </c>
      <c r="C8" s="6" t="n">
        <v>80638</v>
      </c>
    </row>
    <row r="9">
      <c r="A9" s="4" t="inlineStr">
        <is>
          <t>Landlor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furniture and equipment, gross</t>
        </is>
      </c>
      <c r="B11" s="6" t="n">
        <v>201567</v>
      </c>
      <c r="C11" s="6" t="n">
        <v>17759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furniture and equipment, gross</t>
        </is>
      </c>
      <c r="B14" s="6" t="n">
        <v>10057</v>
      </c>
      <c r="C14" s="6" t="n">
        <v>7692</v>
      </c>
    </row>
    <row r="15">
      <c r="A15" s="4" t="inlineStr">
        <is>
          <t>Computer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furniture and equipment, gross</t>
        </is>
      </c>
      <c r="B17" s="6" t="n">
        <v>56250</v>
      </c>
      <c r="C17" s="6" t="n">
        <v>49990</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furniture and equipment, gross</t>
        </is>
      </c>
      <c r="B20" s="6" t="n">
        <v>215</v>
      </c>
      <c r="C20" s="6" t="n">
        <v>10149</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furniture and equipment, gross</t>
        </is>
      </c>
      <c r="B23" s="5" t="n">
        <v>32561</v>
      </c>
      <c r="C23" s="5" t="n">
        <v>508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Other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oyalty reward program</t>
        </is>
      </c>
      <c r="B3" s="5" t="n">
        <v>1956</v>
      </c>
      <c r="C3" s="5" t="n">
        <v>1448</v>
      </c>
    </row>
    <row r="4">
      <c r="A4" s="4" t="inlineStr">
        <is>
          <t>Reserve for returns</t>
        </is>
      </c>
      <c r="B4" s="6" t="n">
        <v>9600</v>
      </c>
      <c r="C4" s="6" t="n">
        <v>7985</v>
      </c>
    </row>
    <row r="5">
      <c r="A5" s="4" t="inlineStr">
        <is>
          <t>Accrued showroom costs</t>
        </is>
      </c>
      <c r="B5" s="6" t="n">
        <v>14197</v>
      </c>
      <c r="C5" s="6" t="n">
        <v>15309</v>
      </c>
    </row>
    <row r="6">
      <c r="A6" s="4" t="inlineStr">
        <is>
          <t>Accrued warranty</t>
        </is>
      </c>
      <c r="B6" s="6" t="n">
        <v>4377</v>
      </c>
      <c r="C6" s="6" t="n">
        <v>4066</v>
      </c>
    </row>
    <row r="7">
      <c r="A7" s="4" t="inlineStr">
        <is>
          <t>Gift cards</t>
        </is>
      </c>
      <c r="B7" s="6" t="n">
        <v>507</v>
      </c>
      <c r="C7" s="6" t="n">
        <v>520</v>
      </c>
    </row>
    <row r="8">
      <c r="A8" s="4" t="inlineStr">
        <is>
          <t>Accrued self-insurance</t>
        </is>
      </c>
      <c r="B8" s="6" t="n">
        <v>1410</v>
      </c>
      <c r="C8" s="6" t="n">
        <v>1388</v>
      </c>
    </row>
    <row r="9">
      <c r="A9" s="4" t="inlineStr">
        <is>
          <t>Accrued other expenses</t>
        </is>
      </c>
      <c r="B9" s="6" t="n">
        <v>15621</v>
      </c>
      <c r="C9" s="6" t="n">
        <v>15346</v>
      </c>
    </row>
    <row r="10">
      <c r="A10" s="4" t="inlineStr">
        <is>
          <t>Total accrued other expenses</t>
        </is>
      </c>
      <c r="B10" s="5" t="n">
        <v>47668</v>
      </c>
      <c r="C10" s="5" t="n">
        <v>46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12 Months Ended</t>
        </is>
      </c>
    </row>
    <row r="2">
      <c r="B2" s="2" t="inlineStr">
        <is>
          <t>Dec. 31, 2024 segment</t>
        </is>
      </c>
    </row>
    <row r="3">
      <c r="A3" s="3" t="inlineStr">
        <is>
          <t>Goodwill and Intangible Assets Disclosure [Abstract]</t>
        </is>
      </c>
      <c r="B3" s="4" t="inlineStr">
        <is>
          <t xml:space="preserve"> </t>
        </is>
      </c>
    </row>
    <row r="4">
      <c r="A4" s="4" t="inlineStr">
        <is>
          <t>Number of reportable segments (in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Debt - (Details) - 2021 Credit Facility - USD ($)</t>
        </is>
      </c>
      <c r="C1" s="2" t="inlineStr">
        <is>
          <t>1 Months Ended</t>
        </is>
      </c>
    </row>
    <row r="2">
      <c r="B2" s="2" t="inlineStr">
        <is>
          <t>Dec. 09, 2022</t>
        </is>
      </c>
      <c r="C2" s="2" t="inlineStr">
        <is>
          <t>Dec. 31, 2024</t>
        </is>
      </c>
      <c r="D2" s="2" t="inlineStr">
        <is>
          <t>Dec. 31, 2023</t>
        </is>
      </c>
      <c r="E2" s="2" t="inlineStr">
        <is>
          <t>Dec. 31, 2022</t>
        </is>
      </c>
      <c r="F2" s="2" t="inlineStr">
        <is>
          <t>Nov.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increase</t>
        </is>
      </c>
      <c r="B4" s="5" t="n">
        <v>25000000</v>
      </c>
      <c r="C4" s="4" t="inlineStr">
        <is>
          <t xml:space="preserve"> </t>
        </is>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face amount</t>
        </is>
      </c>
      <c r="B7" s="5" t="n">
        <v>75000000</v>
      </c>
      <c r="C7" s="4" t="inlineStr">
        <is>
          <t xml:space="preserve"> </t>
        </is>
      </c>
      <c r="D7" s="4" t="inlineStr">
        <is>
          <t xml:space="preserve"> </t>
        </is>
      </c>
      <c r="E7" s="4" t="inlineStr">
        <is>
          <t xml:space="preserve"> </t>
        </is>
      </c>
      <c r="F7" s="5" t="n">
        <v>50000000</v>
      </c>
    </row>
    <row r="8">
      <c r="A8" s="4" t="inlineStr">
        <is>
          <t>Credit facility borrowings</t>
        </is>
      </c>
      <c r="B8" s="4" t="inlineStr">
        <is>
          <t xml:space="preserve"> </t>
        </is>
      </c>
      <c r="C8" s="5" t="n">
        <v>0</v>
      </c>
      <c r="D8" s="5" t="n">
        <v>0</v>
      </c>
      <c r="E8" s="4" t="inlineStr">
        <is>
          <t xml:space="preserve"> </t>
        </is>
      </c>
      <c r="F8" s="4" t="inlineStr">
        <is>
          <t xml:space="preserve"> </t>
        </is>
      </c>
    </row>
    <row r="9">
      <c r="A9" s="4" t="inlineStr">
        <is>
          <t>Loan costs, net</t>
        </is>
      </c>
      <c r="B9" s="4" t="inlineStr">
        <is>
          <t xml:space="preserve"> </t>
        </is>
      </c>
      <c r="C9" s="6" t="n">
        <v>400000</v>
      </c>
      <c r="D9" s="6" t="n">
        <v>400000</v>
      </c>
      <c r="E9" s="4" t="inlineStr">
        <is>
          <t xml:space="preserve"> </t>
        </is>
      </c>
      <c r="F9" s="4" t="inlineStr">
        <is>
          <t xml:space="preserve"> </t>
        </is>
      </c>
    </row>
    <row r="10">
      <c r="A10" s="4" t="inlineStr">
        <is>
          <t>Accumulated amortization, debt issuance costs</t>
        </is>
      </c>
      <c r="B10" s="4" t="inlineStr">
        <is>
          <t xml:space="preserve"> </t>
        </is>
      </c>
      <c r="C10" s="5" t="n">
        <v>200000</v>
      </c>
      <c r="D10" s="5" t="n">
        <v>100000</v>
      </c>
      <c r="E10" s="4" t="inlineStr">
        <is>
          <t xml:space="preserve"> </t>
        </is>
      </c>
      <c r="F10" s="4" t="inlineStr">
        <is>
          <t xml:space="preserve"> </t>
        </is>
      </c>
    </row>
    <row r="11">
      <c r="A11" s="4" t="inlineStr">
        <is>
          <t>Revolving Credit Facility | Bloomberg Short-Term Bank Yield Index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basis spread on variable rate</t>
        </is>
      </c>
      <c r="B13" s="4" t="inlineStr">
        <is>
          <t xml:space="preserve"> </t>
        </is>
      </c>
      <c r="C13" s="4" t="inlineStr">
        <is>
          <t xml:space="preserve"> </t>
        </is>
      </c>
      <c r="D13" s="10" t="n">
        <v>0.015</v>
      </c>
      <c r="E13" s="10" t="n">
        <v>0.015</v>
      </c>
      <c r="F13" s="4" t="inlineStr">
        <is>
          <t xml:space="preserve"> </t>
        </is>
      </c>
    </row>
    <row r="14">
      <c r="A14" s="4" t="inlineStr">
        <is>
          <t>Revolving Credit Facility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basis spread on variable rate</t>
        </is>
      </c>
      <c r="B16" s="4" t="inlineStr">
        <is>
          <t xml:space="preserve"> </t>
        </is>
      </c>
      <c r="C16" s="10" t="n">
        <v>0.0175</v>
      </c>
      <c r="D16" s="4" t="inlineStr">
        <is>
          <t xml:space="preserve"> </t>
        </is>
      </c>
      <c r="E16" s="4" t="inlineStr">
        <is>
          <t xml:space="preserve"> </t>
        </is>
      </c>
      <c r="F16" s="4" t="inlineStr">
        <is>
          <t xml:space="preserve"> </t>
        </is>
      </c>
    </row>
    <row r="17">
      <c r="A17" s="4" t="inlineStr">
        <is>
          <t>Letter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facility, face amount</t>
        </is>
      </c>
      <c r="B19" s="4" t="inlineStr">
        <is>
          <t xml:space="preserve"> </t>
        </is>
      </c>
      <c r="C19" s="4" t="inlineStr">
        <is>
          <t xml:space="preserve"> </t>
        </is>
      </c>
      <c r="D19" s="4" t="inlineStr">
        <is>
          <t xml:space="preserve"> </t>
        </is>
      </c>
      <c r="E19" s="4" t="inlineStr">
        <is>
          <t xml:space="preserve"> </t>
        </is>
      </c>
      <c r="F19" s="6" t="n">
        <v>10000000</v>
      </c>
    </row>
    <row r="20">
      <c r="A20" s="4" t="inlineStr">
        <is>
          <t>Swingline Loan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face amount</t>
        </is>
      </c>
      <c r="B22" s="4" t="inlineStr">
        <is>
          <t xml:space="preserve"> </t>
        </is>
      </c>
      <c r="C22" s="4" t="inlineStr">
        <is>
          <t xml:space="preserve"> </t>
        </is>
      </c>
      <c r="D22" s="4" t="inlineStr">
        <is>
          <t xml:space="preserve"> </t>
        </is>
      </c>
      <c r="E22" s="4" t="inlineStr">
        <is>
          <t xml:space="preserve"> </t>
        </is>
      </c>
      <c r="F22" s="5" t="n">
        <v>50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4</t>
        </is>
      </c>
      <c r="C1" s="2" t="inlineStr">
        <is>
          <t>Jan. 01, 2022</t>
        </is>
      </c>
    </row>
    <row r="2">
      <c r="A2" s="3" t="inlineStr">
        <is>
          <t>Lessee, Lease, Description [Line Items]</t>
        </is>
      </c>
      <c r="B2" s="4" t="inlineStr">
        <is>
          <t xml:space="preserve"> </t>
        </is>
      </c>
      <c r="C2" s="4" t="inlineStr">
        <is>
          <t xml:space="preserve"> </t>
        </is>
      </c>
    </row>
    <row r="3">
      <c r="A3" s="4" t="inlineStr">
        <is>
          <t>Construction costs</t>
        </is>
      </c>
      <c r="B3" s="4" t="inlineStr">
        <is>
          <t xml:space="preserve"> </t>
        </is>
      </c>
      <c r="C3" s="5" t="n">
        <v>31</v>
      </c>
    </row>
    <row r="4">
      <c r="A4" s="4" t="inlineStr">
        <is>
          <t>Aggregate minimum rental payments, not yet commenced</t>
        </is>
      </c>
      <c r="B4" s="5" t="n">
        <v>199</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contract</t>
        </is>
      </c>
      <c r="B7" s="4" t="inlineStr">
        <is>
          <t>2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erm of contract</t>
        </is>
      </c>
      <c r="B10" s="4" t="inlineStr">
        <is>
          <t>16 years</t>
        </is>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iability for Operating and Financ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right-of-use assets</t>
        </is>
      </c>
      <c r="B3" s="5" t="n">
        <v>322302</v>
      </c>
      <c r="C3" s="5" t="n">
        <v>302157</v>
      </c>
    </row>
    <row r="4">
      <c r="A4" s="4" t="inlineStr">
        <is>
          <t>Financing right-of-use assets</t>
        </is>
      </c>
      <c r="B4" s="6" t="n">
        <v>36105</v>
      </c>
      <c r="C4" s="6" t="n">
        <v>38835</v>
      </c>
    </row>
    <row r="5">
      <c r="A5" s="4" t="inlineStr">
        <is>
          <t>Total leased assets</t>
        </is>
      </c>
      <c r="B5" s="6" t="n">
        <v>358407</v>
      </c>
      <c r="C5" s="6" t="n">
        <v>340992</v>
      </c>
    </row>
    <row r="6">
      <c r="A6" s="4" t="inlineStr">
        <is>
          <t>Current portion of operating lease liabilities</t>
        </is>
      </c>
      <c r="B6" s="6" t="n">
        <v>42247</v>
      </c>
      <c r="C6" s="6" t="n">
        <v>33051</v>
      </c>
    </row>
    <row r="7">
      <c r="A7" s="4" t="inlineStr">
        <is>
          <t>Operating lease liabilities, long-term</t>
        </is>
      </c>
      <c r="B7" s="6" t="n">
        <v>402916</v>
      </c>
      <c r="C7" s="6" t="n">
        <v>362598</v>
      </c>
    </row>
    <row r="8">
      <c r="A8" s="4" t="inlineStr">
        <is>
          <t>Total operating lease liabilities</t>
        </is>
      </c>
      <c r="B8" s="6" t="n">
        <v>445163</v>
      </c>
      <c r="C8" s="6" t="n">
        <v>395649</v>
      </c>
    </row>
    <row r="9">
      <c r="A9" s="4" t="inlineStr">
        <is>
          <t>Current portion of financing lease liabilities</t>
        </is>
      </c>
      <c r="B9" s="6" t="n">
        <v>1024</v>
      </c>
      <c r="C9" s="6" t="n">
        <v>904</v>
      </c>
    </row>
    <row r="10">
      <c r="A10" s="4" t="inlineStr">
        <is>
          <t>Financing lease liabilities, long-term</t>
        </is>
      </c>
      <c r="B10" s="6" t="n">
        <v>53312</v>
      </c>
      <c r="C10" s="6" t="n">
        <v>53870</v>
      </c>
    </row>
    <row r="11">
      <c r="A11" s="4" t="inlineStr">
        <is>
          <t>Total finance lease liabilities</t>
        </is>
      </c>
      <c r="B11" s="6" t="n">
        <v>54336</v>
      </c>
      <c r="C11" s="6" t="n">
        <v>54774</v>
      </c>
    </row>
    <row r="12">
      <c r="A12" s="4" t="inlineStr">
        <is>
          <t>Total lease liabilities</t>
        </is>
      </c>
      <c r="B12" s="5" t="n">
        <v>499499</v>
      </c>
      <c r="C12" s="5" t="n">
        <v>450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 Cost [Line Items]</t>
        </is>
      </c>
      <c r="B3" s="4" t="inlineStr">
        <is>
          <t xml:space="preserve"> </t>
        </is>
      </c>
      <c r="C3" s="4" t="inlineStr">
        <is>
          <t xml:space="preserve"> </t>
        </is>
      </c>
      <c r="D3" s="4" t="inlineStr">
        <is>
          <t xml:space="preserve"> </t>
        </is>
      </c>
    </row>
    <row r="4">
      <c r="A4" s="4" t="inlineStr">
        <is>
          <t>Other lease costs</t>
        </is>
      </c>
      <c r="B4" s="5" t="n">
        <v>0</v>
      </c>
      <c r="C4" s="5" t="n">
        <v>400</v>
      </c>
      <c r="D4" s="5" t="n">
        <v>400</v>
      </c>
    </row>
    <row r="5">
      <c r="A5" s="4" t="inlineStr">
        <is>
          <t>Total lease costs</t>
        </is>
      </c>
      <c r="B5" s="6" t="n">
        <v>102822</v>
      </c>
      <c r="C5" s="6" t="n">
        <v>98947</v>
      </c>
      <c r="D5" s="6" t="n">
        <v>87387</v>
      </c>
    </row>
    <row r="6">
      <c r="A6" s="4" t="inlineStr">
        <is>
          <t>Cost of goods sold</t>
        </is>
      </c>
      <c r="B6" s="4" t="inlineStr">
        <is>
          <t xml:space="preserve"> </t>
        </is>
      </c>
      <c r="C6" s="4" t="inlineStr">
        <is>
          <t xml:space="preserve"> </t>
        </is>
      </c>
      <c r="D6" s="4" t="inlineStr">
        <is>
          <t xml:space="preserve"> </t>
        </is>
      </c>
    </row>
    <row r="7">
      <c r="A7" s="3" t="inlineStr">
        <is>
          <t>Lease Cost [Line Items]</t>
        </is>
      </c>
      <c r="B7" s="4" t="inlineStr">
        <is>
          <t xml:space="preserve"> </t>
        </is>
      </c>
      <c r="C7" s="4" t="inlineStr">
        <is>
          <t xml:space="preserve"> </t>
        </is>
      </c>
      <c r="D7" s="4" t="inlineStr">
        <is>
          <t xml:space="preserve"> </t>
        </is>
      </c>
    </row>
    <row r="8">
      <c r="A8" s="4" t="inlineStr">
        <is>
          <t>Operating lease costs</t>
        </is>
      </c>
      <c r="B8" s="6" t="n">
        <v>50079</v>
      </c>
      <c r="C8" s="6" t="n">
        <v>42836</v>
      </c>
      <c r="D8" s="6" t="n">
        <v>34421</v>
      </c>
    </row>
    <row r="9">
      <c r="A9" s="4" t="inlineStr">
        <is>
          <t>Other lease costs</t>
        </is>
      </c>
      <c r="B9" s="6" t="n">
        <v>34441</v>
      </c>
      <c r="C9" s="6" t="n">
        <v>38381</v>
      </c>
      <c r="D9" s="6" t="n">
        <v>38276</v>
      </c>
    </row>
    <row r="10">
      <c r="A10" s="4" t="inlineStr">
        <is>
          <t>Selling, general and administrative expenses</t>
        </is>
      </c>
      <c r="B10" s="4" t="inlineStr">
        <is>
          <t xml:space="preserve"> </t>
        </is>
      </c>
      <c r="C10" s="4" t="inlineStr">
        <is>
          <t xml:space="preserve"> </t>
        </is>
      </c>
      <c r="D10" s="4" t="inlineStr">
        <is>
          <t xml:space="preserve"> </t>
        </is>
      </c>
    </row>
    <row r="11">
      <c r="A11" s="3" t="inlineStr">
        <is>
          <t>Lease Cost [Line Items]</t>
        </is>
      </c>
      <c r="B11" s="4" t="inlineStr">
        <is>
          <t xml:space="preserve"> </t>
        </is>
      </c>
      <c r="C11" s="4" t="inlineStr">
        <is>
          <t xml:space="preserve"> </t>
        </is>
      </c>
      <c r="D11" s="4" t="inlineStr">
        <is>
          <t xml:space="preserve"> </t>
        </is>
      </c>
    </row>
    <row r="12">
      <c r="A12" s="4" t="inlineStr">
        <is>
          <t>Operating lease costs</t>
        </is>
      </c>
      <c r="B12" s="6" t="n">
        <v>10395</v>
      </c>
      <c r="C12" s="6" t="n">
        <v>9879</v>
      </c>
      <c r="D12" s="6" t="n">
        <v>6930</v>
      </c>
    </row>
    <row r="13">
      <c r="A13" s="4" t="inlineStr">
        <is>
          <t>Amortization of right-of-use assets</t>
        </is>
      </c>
      <c r="B13" s="6" t="n">
        <v>2527</v>
      </c>
      <c r="C13" s="6" t="n">
        <v>2513</v>
      </c>
      <c r="D13" s="6" t="n">
        <v>2056</v>
      </c>
    </row>
    <row r="14">
      <c r="A14" s="4" t="inlineStr">
        <is>
          <t>Other lease costs</t>
        </is>
      </c>
      <c r="B14" s="6" t="n">
        <v>183</v>
      </c>
      <c r="C14" s="6" t="n">
        <v>184</v>
      </c>
      <c r="D14" s="6" t="n">
        <v>677</v>
      </c>
    </row>
    <row r="15">
      <c r="A15" s="4" t="inlineStr">
        <is>
          <t>Interest (income) expense, net</t>
        </is>
      </c>
      <c r="B15" s="4" t="inlineStr">
        <is>
          <t xml:space="preserve"> </t>
        </is>
      </c>
      <c r="C15" s="4" t="inlineStr">
        <is>
          <t xml:space="preserve"> </t>
        </is>
      </c>
      <c r="D15" s="4" t="inlineStr">
        <is>
          <t xml:space="preserve"> </t>
        </is>
      </c>
    </row>
    <row r="16">
      <c r="A16" s="3" t="inlineStr">
        <is>
          <t>Lease Cost [Line Items]</t>
        </is>
      </c>
      <c r="B16" s="4" t="inlineStr">
        <is>
          <t xml:space="preserve"> </t>
        </is>
      </c>
      <c r="C16" s="4" t="inlineStr">
        <is>
          <t xml:space="preserve"> </t>
        </is>
      </c>
      <c r="D16" s="4" t="inlineStr">
        <is>
          <t xml:space="preserve"> </t>
        </is>
      </c>
    </row>
    <row r="17">
      <c r="A17" s="4" t="inlineStr">
        <is>
          <t>Interest expense on lease liabilities</t>
        </is>
      </c>
      <c r="B17" s="5" t="n">
        <v>5197</v>
      </c>
      <c r="C17" s="5" t="n">
        <v>5154</v>
      </c>
      <c r="D17" s="5" t="n">
        <v>50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Leases - Schedule of Weighted Average Lease Term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4" t="inlineStr">
        <is>
          <t>8 years 9 months 21 days</t>
        </is>
      </c>
      <c r="C3" s="4" t="inlineStr">
        <is>
          <t>9 years 1 month 20 days</t>
        </is>
      </c>
    </row>
    <row r="4">
      <c r="A4" s="4" t="inlineStr">
        <is>
          <t>Finance leases</t>
        </is>
      </c>
      <c r="B4" s="4" t="inlineStr">
        <is>
          <t>20 years 29 days</t>
        </is>
      </c>
      <c r="C4" s="4" t="inlineStr">
        <is>
          <t>20 years 10 months 2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1271107</v>
      </c>
      <c r="C4" s="5" t="n">
        <v>1287704</v>
      </c>
      <c r="D4" s="5" t="n">
        <v>1228928</v>
      </c>
    </row>
    <row r="5">
      <c r="A5" s="4" t="inlineStr">
        <is>
          <t>Cost of goods sold</t>
        </is>
      </c>
      <c r="B5" s="6" t="n">
        <v>769878</v>
      </c>
      <c r="C5" s="6" t="n">
        <v>747281</v>
      </c>
      <c r="D5" s="6" t="n">
        <v>703869</v>
      </c>
    </row>
    <row r="6">
      <c r="A6" s="4" t="inlineStr">
        <is>
          <t>Gross margin</t>
        </is>
      </c>
      <c r="B6" s="6" t="n">
        <v>501229</v>
      </c>
      <c r="C6" s="6" t="n">
        <v>540423</v>
      </c>
      <c r="D6" s="6" t="n">
        <v>525059</v>
      </c>
    </row>
    <row r="7">
      <c r="A7" s="4" t="inlineStr">
        <is>
          <t>Selling, general and administrative expenses</t>
        </is>
      </c>
      <c r="B7" s="6" t="n">
        <v>415426</v>
      </c>
      <c r="C7" s="6" t="n">
        <v>376112</v>
      </c>
      <c r="D7" s="6" t="n">
        <v>340388</v>
      </c>
    </row>
    <row r="8">
      <c r="A8" s="4" t="inlineStr">
        <is>
          <t>Gain on sale of assets</t>
        </is>
      </c>
      <c r="B8" s="6" t="n">
        <v>-1202</v>
      </c>
      <c r="C8" s="6" t="n">
        <v>0</v>
      </c>
      <c r="D8" s="6" t="n">
        <v>0</v>
      </c>
    </row>
    <row r="9">
      <c r="A9" s="4" t="inlineStr">
        <is>
          <t>Income from operations</t>
        </is>
      </c>
      <c r="B9" s="6" t="n">
        <v>87005</v>
      </c>
      <c r="C9" s="6" t="n">
        <v>164311</v>
      </c>
      <c r="D9" s="6" t="n">
        <v>184671</v>
      </c>
    </row>
    <row r="10">
      <c r="A10" s="4" t="inlineStr">
        <is>
          <t>Interest (income) expense, net</t>
        </is>
      </c>
      <c r="B10" s="6" t="n">
        <v>-3163</v>
      </c>
      <c r="C10" s="6" t="n">
        <v>-3351</v>
      </c>
      <c r="D10" s="6" t="n">
        <v>3387</v>
      </c>
    </row>
    <row r="11">
      <c r="A11" s="4" t="inlineStr">
        <is>
          <t>Other income</t>
        </is>
      </c>
      <c r="B11" s="6" t="n">
        <v>-754</v>
      </c>
      <c r="C11" s="6" t="n">
        <v>-1027</v>
      </c>
      <c r="D11" s="6" t="n">
        <v>-1294</v>
      </c>
    </row>
    <row r="12">
      <c r="A12" s="4" t="inlineStr">
        <is>
          <t>Income before taxes</t>
        </is>
      </c>
      <c r="B12" s="6" t="n">
        <v>90922</v>
      </c>
      <c r="C12" s="6" t="n">
        <v>168689</v>
      </c>
      <c r="D12" s="6" t="n">
        <v>182578</v>
      </c>
    </row>
    <row r="13">
      <c r="A13" s="4" t="inlineStr">
        <is>
          <t>Income tax expense</t>
        </is>
      </c>
      <c r="B13" s="6" t="n">
        <v>22372</v>
      </c>
      <c r="C13" s="6" t="n">
        <v>43450</v>
      </c>
      <c r="D13" s="6" t="n">
        <v>45944</v>
      </c>
    </row>
    <row r="14">
      <c r="A14" s="4" t="inlineStr">
        <is>
          <t>Net income</t>
        </is>
      </c>
      <c r="B14" s="6" t="n">
        <v>68550</v>
      </c>
      <c r="C14" s="6" t="n">
        <v>125239</v>
      </c>
      <c r="D14" s="6" t="n">
        <v>136634</v>
      </c>
    </row>
    <row r="15">
      <c r="A15" s="4" t="inlineStr">
        <is>
          <t>Comprehensive income</t>
        </is>
      </c>
      <c r="B15" s="5" t="n">
        <v>68550</v>
      </c>
      <c r="C15" s="5" t="n">
        <v>125239</v>
      </c>
      <c r="D15" s="5" t="n">
        <v>136634</v>
      </c>
    </row>
    <row r="16">
      <c r="A16" s="3" t="inlineStr">
        <is>
          <t>Net and comprehensive income per share, basic</t>
        </is>
      </c>
      <c r="B16" s="4" t="inlineStr">
        <is>
          <t xml:space="preserve"> </t>
        </is>
      </c>
      <c r="C16" s="4" t="inlineStr">
        <is>
          <t xml:space="preserve"> </t>
        </is>
      </c>
      <c r="D16" s="4" t="inlineStr">
        <is>
          <t xml:space="preserve"> </t>
        </is>
      </c>
    </row>
    <row r="17">
      <c r="A17" s="4" t="inlineStr">
        <is>
          <t>Weighted-average number of common shares outstanding, basic (in shares)</t>
        </is>
      </c>
      <c r="B17" s="6" t="n">
        <v>140072148</v>
      </c>
      <c r="C17" s="6" t="n">
        <v>139471110</v>
      </c>
      <c r="D17" s="6" t="n">
        <v>138094180</v>
      </c>
    </row>
    <row r="18">
      <c r="A18" s="4" t="inlineStr">
        <is>
          <t>Net and comprehensive income per share, basic (in dollars per share)</t>
        </is>
      </c>
      <c r="B18" s="8" t="n">
        <v>0.49</v>
      </c>
      <c r="C18" s="8" t="n">
        <v>0.9</v>
      </c>
      <c r="D18" s="8" t="n">
        <v>0.99</v>
      </c>
    </row>
    <row r="19">
      <c r="A19" s="3" t="inlineStr">
        <is>
          <t>Net and comprehensive income per share, diluted</t>
        </is>
      </c>
      <c r="B19" s="4" t="inlineStr">
        <is>
          <t xml:space="preserve"> </t>
        </is>
      </c>
      <c r="C19" s="4" t="inlineStr">
        <is>
          <t xml:space="preserve"> </t>
        </is>
      </c>
      <c r="D19" s="4" t="inlineStr">
        <is>
          <t xml:space="preserve"> </t>
        </is>
      </c>
    </row>
    <row r="20">
      <c r="A20" s="4" t="inlineStr">
        <is>
          <t>Weighted-average number of common shares outstanding, diluted (in shares)</t>
        </is>
      </c>
      <c r="B20" s="6" t="n">
        <v>140692000</v>
      </c>
      <c r="C20" s="6" t="n">
        <v>140096732</v>
      </c>
      <c r="D20" s="6" t="n">
        <v>139605550</v>
      </c>
    </row>
    <row r="21">
      <c r="A21" s="4" t="inlineStr">
        <is>
          <t>Net and comprehensive income per share, diluted (in dollars per share)</t>
        </is>
      </c>
      <c r="B21" s="8" t="n">
        <v>0.49</v>
      </c>
      <c r="C21" s="8" t="n">
        <v>0.89</v>
      </c>
      <c r="D21" s="8" t="n">
        <v>0.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Weighted Average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10" t="n">
        <v>0.0605</v>
      </c>
      <c r="C3" s="10" t="n">
        <v>0.0603</v>
      </c>
    </row>
    <row r="4">
      <c r="A4" s="4" t="inlineStr">
        <is>
          <t>Finance leases</t>
        </is>
      </c>
      <c r="B4" s="10" t="n">
        <v>0.0965</v>
      </c>
      <c r="C4" s="10" t="n">
        <v>0.09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Operating Lease Liabilities</t>
        </is>
      </c>
      <c r="B2" s="4" t="inlineStr">
        <is>
          <t xml:space="preserve"> </t>
        </is>
      </c>
      <c r="C2" s="4" t="inlineStr">
        <is>
          <t xml:space="preserve"> </t>
        </is>
      </c>
    </row>
    <row r="3">
      <c r="A3" s="4" t="inlineStr">
        <is>
          <t>2025</t>
        </is>
      </c>
      <c r="B3" s="5" t="n">
        <v>66323</v>
      </c>
      <c r="C3" s="4" t="inlineStr">
        <is>
          <t xml:space="preserve"> </t>
        </is>
      </c>
    </row>
    <row r="4">
      <c r="A4" s="4" t="inlineStr">
        <is>
          <t>2026</t>
        </is>
      </c>
      <c r="B4" s="6" t="n">
        <v>73033</v>
      </c>
      <c r="C4" s="4" t="inlineStr">
        <is>
          <t xml:space="preserve"> </t>
        </is>
      </c>
    </row>
    <row r="5">
      <c r="A5" s="4" t="inlineStr">
        <is>
          <t>2027</t>
        </is>
      </c>
      <c r="B5" s="6" t="n">
        <v>68979</v>
      </c>
      <c r="C5" s="4" t="inlineStr">
        <is>
          <t xml:space="preserve"> </t>
        </is>
      </c>
    </row>
    <row r="6">
      <c r="A6" s="4" t="inlineStr">
        <is>
          <t>2028</t>
        </is>
      </c>
      <c r="B6" s="6" t="n">
        <v>63462</v>
      </c>
      <c r="C6" s="4" t="inlineStr">
        <is>
          <t xml:space="preserve"> </t>
        </is>
      </c>
    </row>
    <row r="7">
      <c r="A7" s="4" t="inlineStr">
        <is>
          <t>2029</t>
        </is>
      </c>
      <c r="B7" s="6" t="n">
        <v>60488</v>
      </c>
      <c r="C7" s="4" t="inlineStr">
        <is>
          <t xml:space="preserve"> </t>
        </is>
      </c>
    </row>
    <row r="8">
      <c r="A8" s="4" t="inlineStr">
        <is>
          <t>Thereafter</t>
        </is>
      </c>
      <c r="B8" s="6" t="n">
        <v>254517</v>
      </c>
      <c r="C8" s="4" t="inlineStr">
        <is>
          <t xml:space="preserve"> </t>
        </is>
      </c>
    </row>
    <row r="9">
      <c r="A9" s="4" t="inlineStr">
        <is>
          <t>Total lease payments</t>
        </is>
      </c>
      <c r="B9" s="6" t="n">
        <v>586802</v>
      </c>
      <c r="C9" s="4" t="inlineStr">
        <is>
          <t xml:space="preserve"> </t>
        </is>
      </c>
    </row>
    <row r="10">
      <c r="A10" s="4" t="inlineStr">
        <is>
          <t>Less: Amounts representing interest</t>
        </is>
      </c>
      <c r="B10" s="6" t="n">
        <v>-141639</v>
      </c>
      <c r="C10" s="4" t="inlineStr">
        <is>
          <t xml:space="preserve"> </t>
        </is>
      </c>
    </row>
    <row r="11">
      <c r="A11" s="4" t="inlineStr">
        <is>
          <t>Total operating lease liabilities</t>
        </is>
      </c>
      <c r="B11" s="6" t="n">
        <v>445163</v>
      </c>
      <c r="C11" s="5" t="n">
        <v>395649</v>
      </c>
    </row>
    <row r="12">
      <c r="A12" s="3" t="inlineStr">
        <is>
          <t>Finance Lease Liabilities</t>
        </is>
      </c>
      <c r="B12" s="4" t="inlineStr">
        <is>
          <t xml:space="preserve"> </t>
        </is>
      </c>
      <c r="C12" s="4" t="inlineStr">
        <is>
          <t xml:space="preserve"> </t>
        </is>
      </c>
    </row>
    <row r="13">
      <c r="A13" s="4" t="inlineStr">
        <is>
          <t>2025</t>
        </is>
      </c>
      <c r="B13" s="6" t="n">
        <v>5851</v>
      </c>
      <c r="C13" s="4" t="inlineStr">
        <is>
          <t xml:space="preserve"> </t>
        </is>
      </c>
    </row>
    <row r="14">
      <c r="A14" s="4" t="inlineStr">
        <is>
          <t>2026</t>
        </is>
      </c>
      <c r="B14" s="6" t="n">
        <v>6309</v>
      </c>
      <c r="C14" s="4" t="inlineStr">
        <is>
          <t xml:space="preserve"> </t>
        </is>
      </c>
    </row>
    <row r="15">
      <c r="A15" s="4" t="inlineStr">
        <is>
          <t>2027</t>
        </is>
      </c>
      <c r="B15" s="6" t="n">
        <v>6110</v>
      </c>
      <c r="C15" s="4" t="inlineStr">
        <is>
          <t xml:space="preserve"> </t>
        </is>
      </c>
    </row>
    <row r="16">
      <c r="A16" s="4" t="inlineStr">
        <is>
          <t>2028</t>
        </is>
      </c>
      <c r="B16" s="6" t="n">
        <v>5635</v>
      </c>
      <c r="C16" s="4" t="inlineStr">
        <is>
          <t xml:space="preserve"> </t>
        </is>
      </c>
    </row>
    <row r="17">
      <c r="A17" s="4" t="inlineStr">
        <is>
          <t>2029</t>
        </is>
      </c>
      <c r="B17" s="6" t="n">
        <v>5224</v>
      </c>
      <c r="C17" s="4" t="inlineStr">
        <is>
          <t xml:space="preserve"> </t>
        </is>
      </c>
    </row>
    <row r="18">
      <c r="A18" s="4" t="inlineStr">
        <is>
          <t>Thereafter</t>
        </is>
      </c>
      <c r="B18" s="6" t="n">
        <v>104770</v>
      </c>
      <c r="C18" s="4" t="inlineStr">
        <is>
          <t xml:space="preserve"> </t>
        </is>
      </c>
    </row>
    <row r="19">
      <c r="A19" s="4" t="inlineStr">
        <is>
          <t>Total lease payments</t>
        </is>
      </c>
      <c r="B19" s="6" t="n">
        <v>133899</v>
      </c>
      <c r="C19" s="4" t="inlineStr">
        <is>
          <t xml:space="preserve"> </t>
        </is>
      </c>
    </row>
    <row r="20">
      <c r="A20" s="4" t="inlineStr">
        <is>
          <t>Less: Amounts representing interest</t>
        </is>
      </c>
      <c r="B20" s="6" t="n">
        <v>-79563</v>
      </c>
      <c r="C20" s="4" t="inlineStr">
        <is>
          <t xml:space="preserve"> </t>
        </is>
      </c>
    </row>
    <row r="21">
      <c r="A21" s="4" t="inlineStr">
        <is>
          <t>Total finance lease liabilities</t>
        </is>
      </c>
      <c r="B21" s="6" t="n">
        <v>54336</v>
      </c>
      <c r="C21" s="5" t="n">
        <v>54774</v>
      </c>
    </row>
    <row r="22">
      <c r="A22" s="3" t="inlineStr">
        <is>
          <t>Total Lease Liabilities</t>
        </is>
      </c>
      <c r="B22" s="4" t="inlineStr">
        <is>
          <t xml:space="preserve"> </t>
        </is>
      </c>
      <c r="C22" s="4" t="inlineStr">
        <is>
          <t xml:space="preserve"> </t>
        </is>
      </c>
    </row>
    <row r="23">
      <c r="A23" s="4" t="inlineStr">
        <is>
          <t>2025</t>
        </is>
      </c>
      <c r="B23" s="6" t="n">
        <v>72174</v>
      </c>
      <c r="C23" s="4" t="inlineStr">
        <is>
          <t xml:space="preserve"> </t>
        </is>
      </c>
    </row>
    <row r="24">
      <c r="A24" s="4" t="inlineStr">
        <is>
          <t>2026</t>
        </is>
      </c>
      <c r="B24" s="6" t="n">
        <v>79342</v>
      </c>
      <c r="C24" s="4" t="inlineStr">
        <is>
          <t xml:space="preserve"> </t>
        </is>
      </c>
    </row>
    <row r="25">
      <c r="A25" s="4" t="inlineStr">
        <is>
          <t>2027</t>
        </is>
      </c>
      <c r="B25" s="6" t="n">
        <v>75089</v>
      </c>
      <c r="C25" s="4" t="inlineStr">
        <is>
          <t xml:space="preserve"> </t>
        </is>
      </c>
    </row>
    <row r="26">
      <c r="A26" s="4" t="inlineStr">
        <is>
          <t>2028</t>
        </is>
      </c>
      <c r="B26" s="6" t="n">
        <v>69097</v>
      </c>
      <c r="C26" s="4" t="inlineStr">
        <is>
          <t xml:space="preserve"> </t>
        </is>
      </c>
    </row>
    <row r="27">
      <c r="A27" s="4" t="inlineStr">
        <is>
          <t>2029</t>
        </is>
      </c>
      <c r="B27" s="6" t="n">
        <v>65712</v>
      </c>
      <c r="C27" s="4" t="inlineStr">
        <is>
          <t xml:space="preserve"> </t>
        </is>
      </c>
    </row>
    <row r="28">
      <c r="A28" s="4" t="inlineStr">
        <is>
          <t>Thereafter</t>
        </is>
      </c>
      <c r="B28" s="6" t="n">
        <v>359287</v>
      </c>
      <c r="C28" s="4" t="inlineStr">
        <is>
          <t xml:space="preserve"> </t>
        </is>
      </c>
    </row>
    <row r="29">
      <c r="A29" s="4" t="inlineStr">
        <is>
          <t>Total lease payments</t>
        </is>
      </c>
      <c r="B29" s="6" t="n">
        <v>720701</v>
      </c>
      <c r="C29" s="4" t="inlineStr">
        <is>
          <t xml:space="preserve"> </t>
        </is>
      </c>
    </row>
    <row r="30">
      <c r="A30" s="4" t="inlineStr">
        <is>
          <t>Less: Amounts representing interest</t>
        </is>
      </c>
      <c r="B30" s="6" t="n">
        <v>-221202</v>
      </c>
      <c r="C30" s="4" t="inlineStr">
        <is>
          <t xml:space="preserve"> </t>
        </is>
      </c>
    </row>
    <row r="31">
      <c r="A31" s="4" t="inlineStr">
        <is>
          <t>Total</t>
        </is>
      </c>
      <c r="B31" s="5" t="n">
        <v>499499</v>
      </c>
      <c r="C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Supplemental Cash Flow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68912</v>
      </c>
      <c r="C4" s="5" t="n">
        <v>57070</v>
      </c>
      <c r="D4" s="5" t="n">
        <v>47722</v>
      </c>
    </row>
    <row r="5">
      <c r="A5" s="4" t="inlineStr">
        <is>
          <t>Operating cash flows for finance leases</t>
        </is>
      </c>
      <c r="B5" s="6" t="n">
        <v>4902</v>
      </c>
      <c r="C5" s="6" t="n">
        <v>4875</v>
      </c>
      <c r="D5" s="6" t="n">
        <v>4785</v>
      </c>
    </row>
    <row r="6">
      <c r="A6" s="4" t="inlineStr">
        <is>
          <t>Financing cash flows for finance leases</t>
        </is>
      </c>
      <c r="B6" s="6" t="n">
        <v>927</v>
      </c>
      <c r="C6" s="6" t="n">
        <v>763</v>
      </c>
      <c r="D6" s="6" t="n">
        <v>41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58478</v>
      </c>
      <c r="C8" s="6" t="n">
        <v>79721</v>
      </c>
      <c r="D8" s="6" t="n">
        <v>82543</v>
      </c>
    </row>
    <row r="9">
      <c r="A9" s="4" t="inlineStr">
        <is>
          <t>Finance leases</t>
        </is>
      </c>
      <c r="B9" s="5" t="n">
        <v>185</v>
      </c>
      <c r="C9" s="5" t="n">
        <v>2843</v>
      </c>
      <c r="D9" s="5" t="n">
        <v>20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Based Compensation - Narrative (Details) - USD ($) $ in Millions</t>
        </is>
      </c>
      <c r="B1" s="2" t="inlineStr">
        <is>
          <t>3 Months Ended</t>
        </is>
      </c>
      <c r="C1" s="2" t="inlineStr">
        <is>
          <t>12 Months Ended</t>
        </is>
      </c>
    </row>
    <row r="2">
      <c r="B2" s="2" t="inlineStr">
        <is>
          <t>Jul. 31, 2021</t>
        </is>
      </c>
      <c r="C2" s="2" t="inlineStr">
        <is>
          <t>Dec. 31, 2024</t>
        </is>
      </c>
      <c r="D2" s="2" t="inlineStr">
        <is>
          <t>Dec. 31, 2023</t>
        </is>
      </c>
      <c r="E2" s="2" t="inlineStr">
        <is>
          <t>Dec. 31, 2022</t>
        </is>
      </c>
    </row>
    <row r="3">
      <c r="A3" s="4" t="inlineStr">
        <is>
          <t>Class A | 2021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6" t="n">
        <v>11205100</v>
      </c>
      <c r="D5" s="4" t="inlineStr">
        <is>
          <t xml:space="preserve"> </t>
        </is>
      </c>
      <c r="E5" s="4" t="inlineStr">
        <is>
          <t xml:space="preserve"> </t>
        </is>
      </c>
    </row>
    <row r="6">
      <c r="A6" s="4" t="inlineStr">
        <is>
          <t>Number of shares available for grant (in shares)</t>
        </is>
      </c>
      <c r="B6" s="4" t="inlineStr">
        <is>
          <t xml:space="preserve"> </t>
        </is>
      </c>
      <c r="C6" s="6" t="n">
        <v>8625752</v>
      </c>
      <c r="D6" s="4" t="inlineStr">
        <is>
          <t xml:space="preserve"> </t>
        </is>
      </c>
      <c r="E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Grant date fair value for units vested during period</t>
        </is>
      </c>
      <c r="B9" s="4" t="inlineStr">
        <is>
          <t xml:space="preserve"> </t>
        </is>
      </c>
      <c r="C9" s="11" t="n">
        <v>3.4</v>
      </c>
      <c r="D9" s="11" t="n">
        <v>13.1</v>
      </c>
      <c r="E9" s="11" t="n">
        <v>11.8</v>
      </c>
    </row>
    <row r="10">
      <c r="A10" s="4" t="inlineStr">
        <is>
          <t>Restricted Stock Units (RSUs) And Performance Shares | 2021 Equity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ntingent right, number of common shares received per award unit</t>
        </is>
      </c>
      <c r="B12" s="4" t="inlineStr">
        <is>
          <t xml:space="preserve"> </t>
        </is>
      </c>
      <c r="C12" s="6" t="n">
        <v>1</v>
      </c>
      <c r="D12" s="4" t="inlineStr">
        <is>
          <t xml:space="preserve"> </t>
        </is>
      </c>
      <c r="E12" s="4" t="inlineStr">
        <is>
          <t xml:space="preserve"> </t>
        </is>
      </c>
    </row>
    <row r="13">
      <c r="A13" s="4" t="inlineStr">
        <is>
          <t>RSU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 date fair value for units vested during period</t>
        </is>
      </c>
      <c r="B15" s="4" t="inlineStr">
        <is>
          <t xml:space="preserve"> </t>
        </is>
      </c>
      <c r="C15" s="11" t="n">
        <v>7.1</v>
      </c>
      <c r="D15" s="12" t="n">
        <v>3.5</v>
      </c>
      <c r="E15" s="6" t="n">
        <v>0</v>
      </c>
    </row>
    <row r="16">
      <c r="A16" s="4" t="inlineStr">
        <is>
          <t>RSU Awards | Share-Based Payment Arrangement, Tranche On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rights percentage</t>
        </is>
      </c>
      <c r="B18" s="4" t="inlineStr">
        <is>
          <t xml:space="preserve"> </t>
        </is>
      </c>
      <c r="C18" s="9" t="n">
        <v>0.33</v>
      </c>
      <c r="D18" s="4" t="inlineStr">
        <is>
          <t xml:space="preserve"> </t>
        </is>
      </c>
      <c r="E18" s="4" t="inlineStr">
        <is>
          <t xml:space="preserve"> </t>
        </is>
      </c>
    </row>
    <row r="19">
      <c r="A19" s="4" t="inlineStr">
        <is>
          <t>RSU Awards | Share-Based Payment Arrangement, Tranche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rights percentage</t>
        </is>
      </c>
      <c r="B21" s="4" t="inlineStr">
        <is>
          <t xml:space="preserve"> </t>
        </is>
      </c>
      <c r="C21" s="9" t="n">
        <v>0.33</v>
      </c>
      <c r="D21" s="4" t="inlineStr">
        <is>
          <t xml:space="preserve"> </t>
        </is>
      </c>
      <c r="E21" s="4" t="inlineStr">
        <is>
          <t xml:space="preserve"> </t>
        </is>
      </c>
    </row>
    <row r="22">
      <c r="A22" s="4" t="inlineStr">
        <is>
          <t>RSU Awards | Share-Based Payment Arrangement, Tranche Thr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rights percentage</t>
        </is>
      </c>
      <c r="B24" s="4" t="inlineStr">
        <is>
          <t xml:space="preserve"> </t>
        </is>
      </c>
      <c r="C24" s="9" t="n">
        <v>0.33</v>
      </c>
      <c r="D24" s="4" t="inlineStr">
        <is>
          <t xml:space="preserve"> </t>
        </is>
      </c>
      <c r="E24" s="4" t="inlineStr">
        <is>
          <t xml:space="preserve"> </t>
        </is>
      </c>
    </row>
    <row r="25">
      <c r="A25" s="4" t="inlineStr">
        <is>
          <t>RSU Awards | 2021 Equity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1 year</t>
        </is>
      </c>
      <c r="D27" s="4" t="inlineStr">
        <is>
          <t xml:space="preserve"> </t>
        </is>
      </c>
      <c r="E27" s="4" t="inlineStr">
        <is>
          <t xml:space="preserve"> </t>
        </is>
      </c>
    </row>
    <row r="28">
      <c r="A28" s="4" t="inlineStr">
        <is>
          <t>PSU Award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 date fair value for units vested during period</t>
        </is>
      </c>
      <c r="B30" s="4" t="inlineStr">
        <is>
          <t xml:space="preserve"> </t>
        </is>
      </c>
      <c r="C30" s="11" t="n">
        <v>3.3</v>
      </c>
      <c r="D30" s="5" t="n">
        <v>0</v>
      </c>
      <c r="E30" s="5" t="n">
        <v>0</v>
      </c>
    </row>
    <row r="31">
      <c r="A31" s="4" t="inlineStr">
        <is>
          <t>Minimum | Incentive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3 years</t>
        </is>
      </c>
      <c r="C33" s="4" t="inlineStr">
        <is>
          <t xml:space="preserve"> </t>
        </is>
      </c>
      <c r="D33" s="4" t="inlineStr">
        <is>
          <t xml:space="preserve"> </t>
        </is>
      </c>
      <c r="E33" s="4" t="inlineStr">
        <is>
          <t xml:space="preserve"> </t>
        </is>
      </c>
    </row>
    <row r="34">
      <c r="A34" s="4" t="inlineStr">
        <is>
          <t>Minimum | PSU Award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rights percentage</t>
        </is>
      </c>
      <c r="B36" s="4" t="inlineStr">
        <is>
          <t xml:space="preserve"> </t>
        </is>
      </c>
      <c r="C36" s="9" t="n">
        <v>0</v>
      </c>
      <c r="D36" s="4" t="inlineStr">
        <is>
          <t xml:space="preserve"> </t>
        </is>
      </c>
      <c r="E36" s="4" t="inlineStr">
        <is>
          <t xml:space="preserve"> </t>
        </is>
      </c>
    </row>
    <row r="37">
      <c r="A37" s="4" t="inlineStr">
        <is>
          <t>Maximum | Incentive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t>
        </is>
      </c>
      <c r="B39" s="4" t="inlineStr">
        <is>
          <t>5 years</t>
        </is>
      </c>
      <c r="C39" s="4" t="inlineStr">
        <is>
          <t xml:space="preserve"> </t>
        </is>
      </c>
      <c r="D39" s="4" t="inlineStr">
        <is>
          <t xml:space="preserve"> </t>
        </is>
      </c>
      <c r="E39" s="4" t="inlineStr">
        <is>
          <t xml:space="preserve"> </t>
        </is>
      </c>
    </row>
    <row r="40">
      <c r="A40" s="4" t="inlineStr">
        <is>
          <t>Maximum | PSU Award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rights percentage</t>
        </is>
      </c>
      <c r="B42" s="4" t="inlineStr">
        <is>
          <t xml:space="preserve"> </t>
        </is>
      </c>
      <c r="C42" s="9" t="n">
        <v>2</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3" customWidth="1" min="1" max="1"/>
    <col width="32" customWidth="1" min="2" max="2"/>
  </cols>
  <sheetData>
    <row r="1">
      <c r="A1" s="1" t="inlineStr">
        <is>
          <t>Equity Based Compensation -Schedule of Unvested Stock Activity (Details)</t>
        </is>
      </c>
      <c r="B1" s="2" t="inlineStr">
        <is>
          <t>12 Months Ended</t>
        </is>
      </c>
    </row>
    <row r="2">
      <c r="B2" s="2" t="inlineStr">
        <is>
          <t>Dec. 31, 2024 $ / shares shares</t>
        </is>
      </c>
    </row>
    <row r="3">
      <c r="A3" s="4" t="inlineStr">
        <is>
          <t>PSU Awards</t>
        </is>
      </c>
      <c r="B3" s="4" t="inlineStr">
        <is>
          <t xml:space="preserve"> </t>
        </is>
      </c>
    </row>
    <row r="4">
      <c r="A4" s="3" t="inlineStr">
        <is>
          <t>Amount</t>
        </is>
      </c>
      <c r="B4" s="4" t="inlineStr">
        <is>
          <t xml:space="preserve"> </t>
        </is>
      </c>
    </row>
    <row r="5">
      <c r="A5" s="4" t="inlineStr">
        <is>
          <t>Unvested, beginning of period (in shares) | shares</t>
        </is>
      </c>
      <c r="B5" s="6" t="n">
        <v>700229</v>
      </c>
    </row>
    <row r="6">
      <c r="A6" s="4" t="inlineStr">
        <is>
          <t>Granted (in shares) | shares</t>
        </is>
      </c>
      <c r="B6" s="6" t="n">
        <v>254923</v>
      </c>
    </row>
    <row r="7">
      <c r="A7" s="4" t="inlineStr">
        <is>
          <t>Forfeited (in shares) | shares</t>
        </is>
      </c>
      <c r="B7" s="6" t="n">
        <v>-176771</v>
      </c>
    </row>
    <row r="8">
      <c r="A8" s="4" t="inlineStr">
        <is>
          <t>Vested (in shares) | shares</t>
        </is>
      </c>
      <c r="B8" s="6" t="n">
        <v>-351625</v>
      </c>
    </row>
    <row r="9">
      <c r="A9" s="4" t="inlineStr">
        <is>
          <t>Unvested, end of period (in shares) | shares</t>
        </is>
      </c>
      <c r="B9" s="6" t="n">
        <v>426756</v>
      </c>
    </row>
    <row r="10">
      <c r="A10" s="3" t="inlineStr">
        <is>
          <t>Weighted Average Grant Date Fair Value</t>
        </is>
      </c>
      <c r="B10" s="4" t="inlineStr">
        <is>
          <t xml:space="preserve"> </t>
        </is>
      </c>
    </row>
    <row r="11">
      <c r="A11" s="4" t="inlineStr">
        <is>
          <t>Unvested, beginning of period (in dollars per share) | $ / shares</t>
        </is>
      </c>
      <c r="B11" s="8" t="n">
        <v>7.2</v>
      </c>
    </row>
    <row r="12">
      <c r="A12" s="4" t="inlineStr">
        <is>
          <t>Granted (in dollars per share) | $ / shares</t>
        </is>
      </c>
      <c r="B12" s="13" t="n">
        <v>15.83</v>
      </c>
    </row>
    <row r="13">
      <c r="A13" s="4" t="inlineStr">
        <is>
          <t>Forfeited (in dollars per share) | $ / shares</t>
        </is>
      </c>
      <c r="B13" s="13" t="n">
        <v>10.06</v>
      </c>
    </row>
    <row r="14">
      <c r="A14" s="4" t="inlineStr">
        <is>
          <t>Vested (in dollars per share) | $ / shares</t>
        </is>
      </c>
      <c r="B14" s="13" t="n">
        <v>5.75</v>
      </c>
    </row>
    <row r="15">
      <c r="A15" s="4" t="inlineStr">
        <is>
          <t>Unvested, end of period (in dollars per share) | $ / shares</t>
        </is>
      </c>
      <c r="B15" s="8" t="n">
        <v>12.37</v>
      </c>
    </row>
    <row r="16">
      <c r="A16" s="4" t="inlineStr">
        <is>
          <t>RSU Awards</t>
        </is>
      </c>
      <c r="B16" s="4" t="inlineStr">
        <is>
          <t xml:space="preserve"> </t>
        </is>
      </c>
    </row>
    <row r="17">
      <c r="A17" s="3" t="inlineStr">
        <is>
          <t>Amount</t>
        </is>
      </c>
      <c r="B17" s="4" t="inlineStr">
        <is>
          <t xml:space="preserve"> </t>
        </is>
      </c>
    </row>
    <row r="18">
      <c r="A18" s="4" t="inlineStr">
        <is>
          <t>Unvested, beginning of period (in shares) | shares</t>
        </is>
      </c>
      <c r="B18" s="6" t="n">
        <v>1248165</v>
      </c>
    </row>
    <row r="19">
      <c r="A19" s="4" t="inlineStr">
        <is>
          <t>Granted (in shares) | shares</t>
        </is>
      </c>
      <c r="B19" s="6" t="n">
        <v>356405</v>
      </c>
    </row>
    <row r="20">
      <c r="A20" s="4" t="inlineStr">
        <is>
          <t>Forfeited (in shares) | shares</t>
        </is>
      </c>
      <c r="B20" s="6" t="n">
        <v>-110074</v>
      </c>
    </row>
    <row r="21">
      <c r="A21" s="4" t="inlineStr">
        <is>
          <t>Vested (in shares) | shares</t>
        </is>
      </c>
      <c r="B21" s="6" t="n">
        <v>-533948</v>
      </c>
    </row>
    <row r="22">
      <c r="A22" s="4" t="inlineStr">
        <is>
          <t>Unvested, end of period (in shares) | shares</t>
        </is>
      </c>
      <c r="B22" s="6" t="n">
        <v>960548</v>
      </c>
    </row>
    <row r="23">
      <c r="A23" s="3" t="inlineStr">
        <is>
          <t>Weighted Average Grant Date Fair Value</t>
        </is>
      </c>
      <c r="B23" s="4" t="inlineStr">
        <is>
          <t xml:space="preserve"> </t>
        </is>
      </c>
    </row>
    <row r="24">
      <c r="A24" s="4" t="inlineStr">
        <is>
          <t>Unvested, beginning of period (in dollars per share) | $ / shares</t>
        </is>
      </c>
      <c r="B24" s="8" t="n">
        <v>7.79</v>
      </c>
    </row>
    <row r="25">
      <c r="A25" s="4" t="inlineStr">
        <is>
          <t>Granted (in dollars per share) | $ / shares</t>
        </is>
      </c>
      <c r="B25" s="13" t="n">
        <v>15.75</v>
      </c>
    </row>
    <row r="26">
      <c r="A26" s="4" t="inlineStr">
        <is>
          <t>Forfeited (in dollars per share) | $ / shares</t>
        </is>
      </c>
      <c r="B26" s="13" t="n">
        <v>11.13</v>
      </c>
    </row>
    <row r="27">
      <c r="A27" s="4" t="inlineStr">
        <is>
          <t>Vested (in dollars per share) | $ / shares</t>
        </is>
      </c>
      <c r="B27" s="13" t="n">
        <v>7.55</v>
      </c>
    </row>
    <row r="28">
      <c r="A28" s="4" t="inlineStr">
        <is>
          <t>Unvested, end of period (in dollars per share) | $ / shares</t>
        </is>
      </c>
      <c r="B28" s="8" t="n">
        <v>10.5</v>
      </c>
    </row>
    <row r="29">
      <c r="A29" s="4" t="inlineStr">
        <is>
          <t>Class A | Restricted Stock</t>
        </is>
      </c>
      <c r="B29" s="4" t="inlineStr">
        <is>
          <t xml:space="preserve"> </t>
        </is>
      </c>
    </row>
    <row r="30">
      <c r="A30" s="3" t="inlineStr">
        <is>
          <t>Amount</t>
        </is>
      </c>
      <c r="B30" s="4" t="inlineStr">
        <is>
          <t xml:space="preserve"> </t>
        </is>
      </c>
    </row>
    <row r="31">
      <c r="A31" s="4" t="inlineStr">
        <is>
          <t>Unvested, beginning of period (in shares) | shares</t>
        </is>
      </c>
      <c r="B31" s="6" t="n">
        <v>500304</v>
      </c>
    </row>
    <row r="32">
      <c r="A32" s="4" t="inlineStr">
        <is>
          <t>Granted (in shares) | shares</t>
        </is>
      </c>
      <c r="B32" s="6" t="n">
        <v>0</v>
      </c>
    </row>
    <row r="33">
      <c r="A33" s="4" t="inlineStr">
        <is>
          <t>Forfeited (in shares) | shares</t>
        </is>
      </c>
      <c r="B33" s="6" t="n">
        <v>-48628</v>
      </c>
    </row>
    <row r="34">
      <c r="A34" s="4" t="inlineStr">
        <is>
          <t>Vested (in shares) | shares</t>
        </is>
      </c>
      <c r="B34" s="6" t="n">
        <v>-227224</v>
      </c>
    </row>
    <row r="35">
      <c r="A35" s="4" t="inlineStr">
        <is>
          <t>Unvested, end of period (in shares) | shares</t>
        </is>
      </c>
      <c r="B35" s="6" t="n">
        <v>224452</v>
      </c>
    </row>
    <row r="36">
      <c r="A36" s="3" t="inlineStr">
        <is>
          <t>Weighted Average Grant Date Fair Value</t>
        </is>
      </c>
      <c r="B36" s="4" t="inlineStr">
        <is>
          <t xml:space="preserve"> </t>
        </is>
      </c>
    </row>
    <row r="37">
      <c r="A37" s="4" t="inlineStr">
        <is>
          <t>Unvested, beginning of period (in dollars per share) | $ / shares</t>
        </is>
      </c>
      <c r="B37" s="8" t="n">
        <v>15.47</v>
      </c>
    </row>
    <row r="38">
      <c r="A38" s="4" t="inlineStr">
        <is>
          <t>Granted (in dollars per share) | $ / shares</t>
        </is>
      </c>
      <c r="B38" s="6" t="n">
        <v>0</v>
      </c>
    </row>
    <row r="39">
      <c r="A39" s="4" t="inlineStr">
        <is>
          <t>Forfeited (in dollars per share) | $ / shares</t>
        </is>
      </c>
      <c r="B39" s="13" t="n">
        <v>18.61</v>
      </c>
    </row>
    <row r="40">
      <c r="A40" s="4" t="inlineStr">
        <is>
          <t>Vested (in dollars per share) | $ / shares</t>
        </is>
      </c>
      <c r="B40" s="13" t="n">
        <v>11.7</v>
      </c>
    </row>
    <row r="41">
      <c r="A41" s="4" t="inlineStr">
        <is>
          <t>Unvested, end of period (in dollars per share) | $ / shares</t>
        </is>
      </c>
      <c r="B41" s="8" t="n">
        <v>18.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Based Compensation - Schedule of Equity Based Compensation Expense (Details) - USD ($) $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quity based compensation expense</t>
        </is>
      </c>
      <c r="B5" s="5" t="n">
        <v>2354</v>
      </c>
      <c r="C5" s="5" t="n">
        <v>2697</v>
      </c>
      <c r="D5" s="5" t="n">
        <v>2756</v>
      </c>
    </row>
    <row r="6">
      <c r="A6" s="4" t="inlineStr">
        <is>
          <t>Unrecognized compensation cost</t>
        </is>
      </c>
      <c r="B6" s="5" t="n">
        <v>2900</v>
      </c>
      <c r="C6" s="4" t="inlineStr">
        <is>
          <t xml:space="preserve"> </t>
        </is>
      </c>
      <c r="D6" s="4" t="inlineStr">
        <is>
          <t xml:space="preserve"> </t>
        </is>
      </c>
    </row>
    <row r="7">
      <c r="A7" s="4" t="inlineStr">
        <is>
          <t>Unrecognized compensation cost, period for recognition</t>
        </is>
      </c>
      <c r="B7" s="4" t="inlineStr">
        <is>
          <t>1 year 4 months 24 days</t>
        </is>
      </c>
      <c r="C7" s="4" t="inlineStr">
        <is>
          <t xml:space="preserve"> </t>
        </is>
      </c>
      <c r="D7" s="4" t="inlineStr">
        <is>
          <t xml:space="preserve"> </t>
        </is>
      </c>
    </row>
    <row r="8">
      <c r="A8" s="4" t="inlineStr">
        <is>
          <t>PSU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 based compensation expense</t>
        </is>
      </c>
      <c r="B10" s="5" t="n">
        <v>399</v>
      </c>
      <c r="C10" s="6" t="n">
        <v>2274</v>
      </c>
      <c r="D10" s="6" t="n">
        <v>774</v>
      </c>
    </row>
    <row r="11">
      <c r="A11" s="4" t="inlineStr">
        <is>
          <t>Unrecognized compensation cost</t>
        </is>
      </c>
      <c r="B11" s="5" t="n">
        <v>1900</v>
      </c>
      <c r="C11" s="4" t="inlineStr">
        <is>
          <t xml:space="preserve"> </t>
        </is>
      </c>
      <c r="D11" s="4" t="inlineStr">
        <is>
          <t xml:space="preserve"> </t>
        </is>
      </c>
    </row>
    <row r="12">
      <c r="A12" s="4" t="inlineStr">
        <is>
          <t>Unrecognized compensation cost, period for recognition</t>
        </is>
      </c>
      <c r="B12" s="4" t="inlineStr">
        <is>
          <t>1 year 6 months</t>
        </is>
      </c>
      <c r="C12" s="4" t="inlineStr">
        <is>
          <t xml:space="preserve"> </t>
        </is>
      </c>
      <c r="D12" s="4" t="inlineStr">
        <is>
          <t xml:space="preserve"> </t>
        </is>
      </c>
    </row>
    <row r="13">
      <c r="A13" s="4" t="inlineStr">
        <is>
          <t>RSU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quity based compensation expense</t>
        </is>
      </c>
      <c r="B15" s="5" t="n">
        <v>4887</v>
      </c>
      <c r="C15" s="5" t="n">
        <v>2938</v>
      </c>
      <c r="D15" s="5" t="n">
        <v>758</v>
      </c>
    </row>
    <row r="16">
      <c r="A16" s="4" t="inlineStr">
        <is>
          <t>Unrecognized compensation cost</t>
        </is>
      </c>
      <c r="B16" s="5" t="n">
        <v>7300</v>
      </c>
      <c r="C16" s="4" t="inlineStr">
        <is>
          <t xml:space="preserve"> </t>
        </is>
      </c>
      <c r="D16" s="4" t="inlineStr">
        <is>
          <t xml:space="preserve"> </t>
        </is>
      </c>
    </row>
    <row r="17">
      <c r="A17" s="4" t="inlineStr">
        <is>
          <t>Unrecognized compensation cost, period for recognition</t>
        </is>
      </c>
      <c r="B17" s="4" t="inlineStr">
        <is>
          <t>1 year 9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 (in segments)</t>
        </is>
      </c>
      <c r="B4" s="6" t="n">
        <v>1</v>
      </c>
    </row>
    <row r="5">
      <c r="A5" s="4" t="inlineStr">
        <is>
          <t>Number of reportable segments (in segments)</t>
        </is>
      </c>
      <c r="B5"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Net Revenue by Merchandise Sales Channel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5" t="n">
        <v>1271107</v>
      </c>
      <c r="C4" s="5" t="n">
        <v>1287704</v>
      </c>
      <c r="D4" s="5" t="n">
        <v>1228928</v>
      </c>
    </row>
    <row r="5">
      <c r="A5" s="4" t="inlineStr">
        <is>
          <t>Cost of goods sold</t>
        </is>
      </c>
      <c r="B5" s="6" t="n">
        <v>769878</v>
      </c>
      <c r="C5" s="6" t="n">
        <v>747281</v>
      </c>
      <c r="D5" s="6" t="n">
        <v>703869</v>
      </c>
    </row>
    <row r="6">
      <c r="A6" s="4" t="inlineStr">
        <is>
          <t>Gain on sale of assets</t>
        </is>
      </c>
      <c r="B6" s="6" t="n">
        <v>-1202</v>
      </c>
      <c r="C6" s="6" t="n">
        <v>0</v>
      </c>
      <c r="D6" s="6" t="n">
        <v>0</v>
      </c>
    </row>
    <row r="7">
      <c r="A7" s="4" t="inlineStr">
        <is>
          <t>Interest (income) expense, net</t>
        </is>
      </c>
      <c r="B7" s="6" t="n">
        <v>-3163</v>
      </c>
      <c r="C7" s="6" t="n">
        <v>-3351</v>
      </c>
      <c r="D7" s="6" t="n">
        <v>3387</v>
      </c>
    </row>
    <row r="8">
      <c r="A8" s="4" t="inlineStr">
        <is>
          <t>Other income</t>
        </is>
      </c>
      <c r="B8" s="6" t="n">
        <v>-754</v>
      </c>
      <c r="C8" s="6" t="n">
        <v>-1027</v>
      </c>
      <c r="D8" s="6" t="n">
        <v>-1294</v>
      </c>
    </row>
    <row r="9">
      <c r="A9" s="4" t="inlineStr">
        <is>
          <t>Income before taxes</t>
        </is>
      </c>
      <c r="B9" s="6" t="n">
        <v>90922</v>
      </c>
      <c r="C9" s="6" t="n">
        <v>168689</v>
      </c>
      <c r="D9" s="6" t="n">
        <v>182578</v>
      </c>
    </row>
    <row r="10">
      <c r="A10" s="4" t="inlineStr">
        <is>
          <t>Income tax expense</t>
        </is>
      </c>
      <c r="B10" s="6" t="n">
        <v>22372</v>
      </c>
      <c r="C10" s="6" t="n">
        <v>43450</v>
      </c>
      <c r="D10" s="6" t="n">
        <v>45944</v>
      </c>
    </row>
    <row r="11">
      <c r="A11" s="4" t="inlineStr">
        <is>
          <t>Comprehensive income</t>
        </is>
      </c>
      <c r="B11" s="6" t="n">
        <v>68550</v>
      </c>
      <c r="C11" s="6" t="n">
        <v>125239</v>
      </c>
      <c r="D11" s="6" t="n">
        <v>136634</v>
      </c>
    </row>
    <row r="12">
      <c r="A12" s="4" t="inlineStr">
        <is>
          <t>Net income</t>
        </is>
      </c>
      <c r="B12" s="6" t="n">
        <v>68550</v>
      </c>
      <c r="C12" s="6" t="n">
        <v>125239</v>
      </c>
      <c r="D12" s="6" t="n">
        <v>136634</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net revenue</t>
        </is>
      </c>
      <c r="B15" s="6" t="n">
        <v>1271107</v>
      </c>
      <c r="C15" s="6" t="n">
        <v>1287704</v>
      </c>
      <c r="D15" s="6" t="n">
        <v>1228928</v>
      </c>
    </row>
    <row r="16">
      <c r="A16" s="4" t="inlineStr">
        <is>
          <t>Cost of goods sold</t>
        </is>
      </c>
      <c r="B16" s="6" t="n">
        <v>769878</v>
      </c>
      <c r="C16" s="6" t="n">
        <v>747281</v>
      </c>
      <c r="D16" s="6" t="n">
        <v>703869</v>
      </c>
    </row>
    <row r="17">
      <c r="A17" s="4" t="inlineStr">
        <is>
          <t>Corporate and administrative expenses</t>
        </is>
      </c>
      <c r="B17" s="6" t="n">
        <v>206433</v>
      </c>
      <c r="C17" s="6" t="n">
        <v>190814</v>
      </c>
      <c r="D17" s="6" t="n">
        <v>178905</v>
      </c>
    </row>
    <row r="18">
      <c r="A18" s="4" t="inlineStr">
        <is>
          <t>Selling expenses</t>
        </is>
      </c>
      <c r="B18" s="6" t="n">
        <v>155522</v>
      </c>
      <c r="C18" s="6" t="n">
        <v>136331</v>
      </c>
      <c r="D18" s="6" t="n">
        <v>117449</v>
      </c>
    </row>
    <row r="19">
      <c r="A19" s="4" t="inlineStr">
        <is>
          <t>Marketing expenses</t>
        </is>
      </c>
      <c r="B19" s="6" t="n">
        <v>53471</v>
      </c>
      <c r="C19" s="6" t="n">
        <v>48967</v>
      </c>
      <c r="D19" s="6" t="n">
        <v>44034</v>
      </c>
    </row>
    <row r="20">
      <c r="A20" s="4" t="inlineStr">
        <is>
          <t>Gain on sale of assets</t>
        </is>
      </c>
      <c r="B20" s="6" t="n">
        <v>-1202</v>
      </c>
      <c r="C20" s="6" t="n">
        <v>0</v>
      </c>
      <c r="D20" s="6" t="n">
        <v>0</v>
      </c>
    </row>
    <row r="21">
      <c r="A21" s="4" t="inlineStr">
        <is>
          <t>Interest (income) expense, net</t>
        </is>
      </c>
      <c r="B21" s="6" t="n">
        <v>-3163</v>
      </c>
      <c r="C21" s="6" t="n">
        <v>-3351</v>
      </c>
      <c r="D21" s="6" t="n">
        <v>3387</v>
      </c>
    </row>
    <row r="22">
      <c r="A22" s="4" t="inlineStr">
        <is>
          <t>Other income</t>
        </is>
      </c>
      <c r="B22" s="6" t="n">
        <v>-754</v>
      </c>
      <c r="C22" s="6" t="n">
        <v>-1027</v>
      </c>
      <c r="D22" s="6" t="n">
        <v>-1294</v>
      </c>
    </row>
    <row r="23">
      <c r="A23" s="4" t="inlineStr">
        <is>
          <t>Income before taxes</t>
        </is>
      </c>
      <c r="B23" s="6" t="n">
        <v>90922</v>
      </c>
      <c r="C23" s="6" t="n">
        <v>168689</v>
      </c>
      <c r="D23" s="6" t="n">
        <v>182578</v>
      </c>
    </row>
    <row r="24">
      <c r="A24" s="4" t="inlineStr">
        <is>
          <t>Income tax expense</t>
        </is>
      </c>
      <c r="B24" s="6" t="n">
        <v>22372</v>
      </c>
      <c r="C24" s="6" t="n">
        <v>43450</v>
      </c>
      <c r="D24" s="6" t="n">
        <v>45944</v>
      </c>
    </row>
    <row r="25">
      <c r="A25" s="4" t="inlineStr">
        <is>
          <t>Comprehensive income</t>
        </is>
      </c>
      <c r="B25" s="6" t="n">
        <v>68550</v>
      </c>
      <c r="C25" s="6" t="n">
        <v>125239</v>
      </c>
      <c r="D25" s="6" t="n">
        <v>136634</v>
      </c>
    </row>
    <row r="26">
      <c r="A26" s="4" t="inlineStr">
        <is>
          <t>Net income</t>
        </is>
      </c>
      <c r="B26" s="6" t="n">
        <v>68550</v>
      </c>
      <c r="C26" s="6" t="n">
        <v>125239</v>
      </c>
      <c r="D26" s="6" t="n">
        <v>136634</v>
      </c>
    </row>
    <row r="27">
      <c r="A27" s="4" t="inlineStr">
        <is>
          <t>Reportable Segment | Retai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net revenue</t>
        </is>
      </c>
      <c r="B29" s="6" t="n">
        <v>1051510</v>
      </c>
      <c r="C29" s="6" t="n">
        <v>1045079</v>
      </c>
      <c r="D29" s="6" t="n">
        <v>1022347</v>
      </c>
    </row>
    <row r="30">
      <c r="A30" s="4" t="inlineStr">
        <is>
          <t>Reportable Segment | eCommerc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net revenue</t>
        </is>
      </c>
      <c r="B32" s="5" t="n">
        <v>219597</v>
      </c>
      <c r="C32" s="5" t="n">
        <v>242625</v>
      </c>
      <c r="D32" s="5" t="n">
        <v>2065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nd Comprehensive Income per Share - Calculation of EP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68550</v>
      </c>
      <c r="C4" s="5" t="n">
        <v>125239</v>
      </c>
      <c r="D4" s="5" t="n">
        <v>136634</v>
      </c>
    </row>
    <row r="5">
      <c r="A5" s="4" t="inlineStr">
        <is>
          <t>Comprehensive income</t>
        </is>
      </c>
      <c r="B5" s="5" t="n">
        <v>68550</v>
      </c>
      <c r="C5" s="5" t="n">
        <v>125239</v>
      </c>
      <c r="D5" s="5" t="n">
        <v>136634</v>
      </c>
    </row>
    <row r="6">
      <c r="A6" s="3" t="inlineStr">
        <is>
          <t>Denominator—Weighted Average Shares Outstanding</t>
        </is>
      </c>
      <c r="B6" s="4" t="inlineStr">
        <is>
          <t xml:space="preserve"> </t>
        </is>
      </c>
      <c r="C6" s="4" t="inlineStr">
        <is>
          <t xml:space="preserve"> </t>
        </is>
      </c>
      <c r="D6" s="4" t="inlineStr">
        <is>
          <t xml:space="preserve"> </t>
        </is>
      </c>
    </row>
    <row r="7">
      <c r="A7" s="4" t="inlineStr">
        <is>
          <t>Weighted-average number of common shares outstanding, basic (in shares)</t>
        </is>
      </c>
      <c r="B7" s="6" t="n">
        <v>140072148</v>
      </c>
      <c r="C7" s="6" t="n">
        <v>139471110</v>
      </c>
      <c r="D7" s="6" t="n">
        <v>138094180</v>
      </c>
    </row>
    <row r="8">
      <c r="A8" s="4" t="inlineStr">
        <is>
          <t>Effect of dilutive restricted stock (in shares)</t>
        </is>
      </c>
      <c r="B8" s="6" t="n">
        <v>619852</v>
      </c>
      <c r="C8" s="6" t="n">
        <v>625622</v>
      </c>
      <c r="D8" s="6" t="n">
        <v>1511370</v>
      </c>
    </row>
    <row r="9">
      <c r="A9" s="4" t="inlineStr">
        <is>
          <t>Weighted-average number of common shares outstanding, diluted (in shares)</t>
        </is>
      </c>
      <c r="B9" s="6" t="n">
        <v>140692000</v>
      </c>
      <c r="C9" s="6" t="n">
        <v>140096732</v>
      </c>
      <c r="D9" s="6" t="n">
        <v>139605550</v>
      </c>
    </row>
    <row r="10">
      <c r="A10" s="4" t="inlineStr">
        <is>
          <t>Net and comprehensive income per share, basic (in dollars per share)</t>
        </is>
      </c>
      <c r="B10" s="8" t="n">
        <v>0.49</v>
      </c>
      <c r="C10" s="8" t="n">
        <v>0.9</v>
      </c>
      <c r="D10" s="8" t="n">
        <v>0.99</v>
      </c>
    </row>
    <row r="11">
      <c r="A11" s="4" t="inlineStr">
        <is>
          <t>Net and comprehensive income per share, diluted (in dollars per share)</t>
        </is>
      </c>
      <c r="B11" s="8" t="n">
        <v>0.49</v>
      </c>
      <c r="C11" s="8" t="n">
        <v>0.89</v>
      </c>
      <c r="D11" s="8" t="n">
        <v>0.98</v>
      </c>
    </row>
    <row r="12">
      <c r="A12" s="4" t="inlineStr">
        <is>
          <t>Anti-dilutive securities excluded from the computation of earnings per share (in shares)</t>
        </is>
      </c>
      <c r="B12" s="6" t="n">
        <v>418953</v>
      </c>
      <c r="C12" s="6" t="n">
        <v>539283</v>
      </c>
      <c r="D12" s="6" t="n">
        <v>583118</v>
      </c>
    </row>
    <row r="13">
      <c r="A13" s="4" t="inlineStr">
        <is>
          <t>Securities not meeting performance target, excluded from computation of earnings per share (in shares)</t>
        </is>
      </c>
      <c r="B13" s="6" t="n">
        <v>426756</v>
      </c>
      <c r="C13" s="6" t="n">
        <v>571058</v>
      </c>
      <c r="D13" s="6" t="n">
        <v>5131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 $ / shares in Units,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Aug.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Professional Fees</t>
        </is>
      </c>
      <c r="B4" s="4" t="inlineStr">
        <is>
          <t xml:space="preserve"> </t>
        </is>
      </c>
      <c r="C4" s="5" t="n">
        <v>6100</v>
      </c>
      <c r="D4" s="4" t="inlineStr">
        <is>
          <t xml:space="preserve"> </t>
        </is>
      </c>
      <c r="E4" s="4" t="inlineStr">
        <is>
          <t xml:space="preserve"> </t>
        </is>
      </c>
      <c r="F4" s="4" t="inlineStr">
        <is>
          <t xml:space="preserve"> </t>
        </is>
      </c>
    </row>
    <row r="5">
      <c r="A5" s="4" t="inlineStr">
        <is>
          <t>Loss contingency accrual</t>
        </is>
      </c>
      <c r="B5" s="4" t="inlineStr">
        <is>
          <t xml:space="preserve"> </t>
        </is>
      </c>
      <c r="C5" s="6" t="n">
        <v>700</v>
      </c>
      <c r="D5" s="5" t="n">
        <v>200</v>
      </c>
      <c r="E5" s="4" t="inlineStr">
        <is>
          <t xml:space="preserve"> </t>
        </is>
      </c>
      <c r="F5" s="4" t="inlineStr">
        <is>
          <t xml:space="preserve"> </t>
        </is>
      </c>
    </row>
    <row r="6">
      <c r="A6" s="4" t="inlineStr">
        <is>
          <t>Commitments amount</t>
        </is>
      </c>
      <c r="B6" s="4" t="inlineStr">
        <is>
          <t xml:space="preserve"> </t>
        </is>
      </c>
      <c r="C6" s="4" t="inlineStr">
        <is>
          <t xml:space="preserve"> </t>
        </is>
      </c>
      <c r="D6" s="4" t="inlineStr">
        <is>
          <t xml:space="preserve"> </t>
        </is>
      </c>
      <c r="E6" s="4" t="inlineStr">
        <is>
          <t xml:space="preserve"> </t>
        </is>
      </c>
      <c r="F6" s="5" t="n">
        <v>10000</v>
      </c>
    </row>
    <row r="7">
      <c r="A7" s="4" t="inlineStr">
        <is>
          <t>Common stock, dividends declared (in dollars per share)</t>
        </is>
      </c>
      <c r="B7" s="8" t="n">
        <v>0.5</v>
      </c>
      <c r="C7" s="4" t="inlineStr">
        <is>
          <t xml:space="preserve"> </t>
        </is>
      </c>
      <c r="D7" s="4" t="inlineStr">
        <is>
          <t xml:space="preserve"> </t>
        </is>
      </c>
      <c r="E7" s="4" t="inlineStr">
        <is>
          <t xml:space="preserve"> </t>
        </is>
      </c>
      <c r="F7" s="4" t="inlineStr">
        <is>
          <t xml:space="preserve"> </t>
        </is>
      </c>
    </row>
    <row r="8">
      <c r="A8" s="4" t="inlineStr">
        <is>
          <t>Payments of dividends</t>
        </is>
      </c>
      <c r="B8" s="4" t="inlineStr">
        <is>
          <t xml:space="preserve"> </t>
        </is>
      </c>
      <c r="C8" s="6" t="n">
        <v>70255</v>
      </c>
      <c r="D8" s="5" t="n">
        <v>0</v>
      </c>
      <c r="E8" s="5" t="n">
        <v>0</v>
      </c>
      <c r="F8" s="4" t="inlineStr">
        <is>
          <t xml:space="preserve"> </t>
        </is>
      </c>
    </row>
    <row r="9">
      <c r="A9" s="4" t="inlineStr">
        <is>
          <t>Liabilities, Curr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payable</t>
        </is>
      </c>
      <c r="B11" s="4" t="inlineStr">
        <is>
          <t xml:space="preserve"> </t>
        </is>
      </c>
      <c r="C11" s="6" t="n">
        <v>500</v>
      </c>
      <c r="D11" s="4" t="inlineStr">
        <is>
          <t xml:space="preserve"> </t>
        </is>
      </c>
      <c r="E11" s="4" t="inlineStr">
        <is>
          <t xml:space="preserve"> </t>
        </is>
      </c>
      <c r="F11" s="4" t="inlineStr">
        <is>
          <t xml:space="preserve"> </t>
        </is>
      </c>
    </row>
    <row r="12">
      <c r="A12" s="4" t="inlineStr">
        <is>
          <t>Other Non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ayable</t>
        </is>
      </c>
      <c r="B14" s="4" t="inlineStr">
        <is>
          <t xml:space="preserve"> </t>
        </is>
      </c>
      <c r="C14" s="5" t="n">
        <v>20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15" customWidth="1" min="7" max="7"/>
    <col width="23" customWidth="1" min="8" max="8"/>
    <col width="40" customWidth="1" min="9" max="9"/>
    <col width="27" customWidth="1" min="10" max="10"/>
  </cols>
  <sheetData>
    <row r="1">
      <c r="A1" s="1" t="inlineStr">
        <is>
          <t>Consolidated Statements of Changes in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Treasury Stock</t>
        </is>
      </c>
      <c r="H1" s="2" t="inlineStr">
        <is>
          <t>Treasury Stock Class A</t>
        </is>
      </c>
      <c r="I1" s="2" t="inlineStr">
        <is>
          <t>Retained Earnings (Accumulated Deficit)</t>
        </is>
      </c>
      <c r="J1" s="2" t="inlineStr">
        <is>
          <t>Additional Paid-in Capital</t>
        </is>
      </c>
    </row>
    <row r="2">
      <c r="A2" s="4" t="inlineStr">
        <is>
          <t>Beginning balance (in shares) at Dec. 31, 2021</t>
        </is>
      </c>
      <c r="B2" s="4" t="inlineStr">
        <is>
          <t xml:space="preserve"> </t>
        </is>
      </c>
      <c r="C2" s="4" t="inlineStr">
        <is>
          <t xml:space="preserve"> </t>
        </is>
      </c>
      <c r="D2" s="4" t="inlineStr">
        <is>
          <t xml:space="preserve"> </t>
        </is>
      </c>
      <c r="E2" s="6" t="n">
        <v>50428000</v>
      </c>
      <c r="F2" s="6" t="n">
        <v>86519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69765</v>
      </c>
      <c r="C3" s="4" t="inlineStr">
        <is>
          <t xml:space="preserve"> </t>
        </is>
      </c>
      <c r="D3" s="4" t="inlineStr">
        <is>
          <t xml:space="preserve"> </t>
        </is>
      </c>
      <c r="E3" s="5" t="n">
        <v>50</v>
      </c>
      <c r="F3" s="5" t="n">
        <v>87</v>
      </c>
      <c r="G3" s="4" t="inlineStr">
        <is>
          <t xml:space="preserve"> </t>
        </is>
      </c>
      <c r="H3" s="4" t="inlineStr">
        <is>
          <t xml:space="preserve"> </t>
        </is>
      </c>
      <c r="I3" s="5" t="n">
        <v>-116581</v>
      </c>
      <c r="J3" s="5" t="n">
        <v>1862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366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6634</v>
      </c>
      <c r="J5" s="4" t="inlineStr">
        <is>
          <t xml:space="preserve"> </t>
        </is>
      </c>
    </row>
    <row r="6">
      <c r="A6" s="4" t="inlineStr">
        <is>
          <t>Adjustment to deferred tax asset impact of Reorganization from partnership to a corporation</t>
        </is>
      </c>
      <c r="B6" s="6" t="n">
        <v>-10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72</v>
      </c>
    </row>
    <row r="7">
      <c r="A7" s="4" t="inlineStr">
        <is>
          <t>Shareholder capital contribution</t>
        </is>
      </c>
      <c r="B7" s="6" t="n">
        <v>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v>
      </c>
    </row>
    <row r="8">
      <c r="A8" s="4" t="inlineStr">
        <is>
          <t>Equity based compensation (in shares)</t>
        </is>
      </c>
      <c r="B8" s="4" t="inlineStr">
        <is>
          <t xml:space="preserve"> </t>
        </is>
      </c>
      <c r="C8" s="4" t="inlineStr">
        <is>
          <t xml:space="preserve"> </t>
        </is>
      </c>
      <c r="D8" s="4" t="inlineStr">
        <is>
          <t xml:space="preserve"> </t>
        </is>
      </c>
      <c r="E8" s="6" t="n">
        <v>1009000</v>
      </c>
      <c r="F8" s="6" t="n">
        <v>597000</v>
      </c>
      <c r="G8" s="4" t="inlineStr">
        <is>
          <t xml:space="preserve"> </t>
        </is>
      </c>
      <c r="H8" s="4" t="inlineStr">
        <is>
          <t xml:space="preserve"> </t>
        </is>
      </c>
      <c r="I8" s="4" t="inlineStr">
        <is>
          <t xml:space="preserve"> </t>
        </is>
      </c>
      <c r="J8" s="4" t="inlineStr">
        <is>
          <t xml:space="preserve"> </t>
        </is>
      </c>
    </row>
    <row r="9">
      <c r="A9" s="4" t="inlineStr">
        <is>
          <t>Equity based compensation</t>
        </is>
      </c>
      <c r="B9" s="6" t="n">
        <v>4288</v>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6" t="n">
        <v>4287</v>
      </c>
    </row>
    <row r="10">
      <c r="A10" s="4" t="inlineStr">
        <is>
          <t>Ending balance (in shares) at Dec. 31, 2022</t>
        </is>
      </c>
      <c r="B10" s="4" t="inlineStr">
        <is>
          <t xml:space="preserve"> </t>
        </is>
      </c>
      <c r="C10" s="4" t="inlineStr">
        <is>
          <t xml:space="preserve"> </t>
        </is>
      </c>
      <c r="D10" s="4" t="inlineStr">
        <is>
          <t xml:space="preserve"> </t>
        </is>
      </c>
      <c r="E10" s="6" t="n">
        <v>51437000</v>
      </c>
      <c r="F10" s="6" t="n">
        <v>87116000</v>
      </c>
      <c r="G10" s="4" t="inlineStr">
        <is>
          <t xml:space="preserve"> </t>
        </is>
      </c>
      <c r="H10" s="4" t="inlineStr">
        <is>
          <t xml:space="preserve"> </t>
        </is>
      </c>
      <c r="I10" s="4" t="inlineStr">
        <is>
          <t xml:space="preserve"> </t>
        </is>
      </c>
      <c r="J10" s="4" t="inlineStr">
        <is>
          <t xml:space="preserve"> </t>
        </is>
      </c>
    </row>
    <row r="11">
      <c r="A11" s="4" t="inlineStr">
        <is>
          <t>Ending 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row>
    <row r="12">
      <c r="A12" s="4" t="inlineStr">
        <is>
          <t>Ending balance at Dec. 31, 2022</t>
        </is>
      </c>
      <c r="B12" s="6" t="n">
        <v>209695</v>
      </c>
      <c r="C12" s="4" t="inlineStr">
        <is>
          <t xml:space="preserve"> </t>
        </is>
      </c>
      <c r="D12" s="4" t="inlineStr">
        <is>
          <t xml:space="preserve"> </t>
        </is>
      </c>
      <c r="E12" s="5" t="n">
        <v>51</v>
      </c>
      <c r="F12" s="5" t="n">
        <v>87</v>
      </c>
      <c r="G12" s="4" t="inlineStr">
        <is>
          <t xml:space="preserve"> </t>
        </is>
      </c>
      <c r="H12" s="5" t="n">
        <v>0</v>
      </c>
      <c r="I12" s="6" t="n">
        <v>20053</v>
      </c>
      <c r="J12" s="6" t="n">
        <v>18950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6" t="n">
        <v>1252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5239</v>
      </c>
      <c r="J14" s="4" t="inlineStr">
        <is>
          <t xml:space="preserve"> </t>
        </is>
      </c>
    </row>
    <row r="15">
      <c r="A15" s="4" t="inlineStr">
        <is>
          <t>Adjustment to deferred tax asset impact of Reorganization from partnership to a corporation</t>
        </is>
      </c>
      <c r="B15" s="6" t="n">
        <v>-1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25</v>
      </c>
    </row>
    <row r="16">
      <c r="A16" s="4" t="inlineStr">
        <is>
          <t>Shareholder capital contribution</t>
        </is>
      </c>
      <c r="B16" s="6" t="n">
        <v>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6</v>
      </c>
    </row>
    <row r="17">
      <c r="A17" s="4" t="inlineStr">
        <is>
          <t>Equity based compensation (in shares)</t>
        </is>
      </c>
      <c r="B17" s="4" t="inlineStr">
        <is>
          <t xml:space="preserve"> </t>
        </is>
      </c>
      <c r="C17" s="4" t="inlineStr">
        <is>
          <t xml:space="preserve"> </t>
        </is>
      </c>
      <c r="D17" s="4" t="inlineStr">
        <is>
          <t xml:space="preserve"> </t>
        </is>
      </c>
      <c r="E17" s="6" t="n">
        <v>1316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based compensation</t>
        </is>
      </c>
      <c r="B18" s="6" t="n">
        <v>7909</v>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6" t="n">
        <v>7908</v>
      </c>
    </row>
    <row r="19">
      <c r="A19" s="4" t="inlineStr">
        <is>
          <t>Shares withheld to cover employees' withholding taxes for equity based awards (in shares)</t>
        </is>
      </c>
      <c r="B19" s="4" t="inlineStr">
        <is>
          <t xml:space="preserve"> </t>
        </is>
      </c>
      <c r="C19" s="4" t="inlineStr">
        <is>
          <t xml:space="preserve"> </t>
        </is>
      </c>
      <c r="D19" s="4" t="inlineStr">
        <is>
          <t xml:space="preserve"> </t>
        </is>
      </c>
      <c r="E19" s="6" t="n">
        <v>-84000</v>
      </c>
      <c r="F19" s="4" t="inlineStr">
        <is>
          <t xml:space="preserve"> </t>
        </is>
      </c>
      <c r="G19" s="4" t="inlineStr">
        <is>
          <t xml:space="preserve"> </t>
        </is>
      </c>
      <c r="H19" s="6" t="n">
        <v>84000</v>
      </c>
      <c r="I19" s="4" t="inlineStr">
        <is>
          <t xml:space="preserve"> </t>
        </is>
      </c>
      <c r="J19" s="4" t="inlineStr">
        <is>
          <t xml:space="preserve"> </t>
        </is>
      </c>
    </row>
    <row r="20">
      <c r="A20" s="4" t="inlineStr">
        <is>
          <t>Shares withheld to cover employees’ withholding taxes for equity based awards</t>
        </is>
      </c>
      <c r="B20" s="6" t="n">
        <v>-10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36</v>
      </c>
    </row>
    <row r="21">
      <c r="A21" s="4" t="inlineStr">
        <is>
          <t>Ending balance (in shares) at Dec. 31, 2023</t>
        </is>
      </c>
      <c r="B21" s="4" t="inlineStr">
        <is>
          <t xml:space="preserve"> </t>
        </is>
      </c>
      <c r="C21" s="6" t="n">
        <v>53169711</v>
      </c>
      <c r="D21" s="6" t="n">
        <v>87115600</v>
      </c>
      <c r="E21" s="6" t="n">
        <v>52669000</v>
      </c>
      <c r="F21" s="6" t="n">
        <v>87116000</v>
      </c>
      <c r="G21" s="4" t="inlineStr">
        <is>
          <t xml:space="preserve"> </t>
        </is>
      </c>
      <c r="H21" s="4" t="inlineStr">
        <is>
          <t xml:space="preserve"> </t>
        </is>
      </c>
      <c r="I21" s="4" t="inlineStr">
        <is>
          <t xml:space="preserve"> </t>
        </is>
      </c>
      <c r="J21" s="4" t="inlineStr">
        <is>
          <t xml:space="preserve"> </t>
        </is>
      </c>
    </row>
    <row r="22">
      <c r="A22" s="4" t="inlineStr">
        <is>
          <t>Ending balance (in shares)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4000</v>
      </c>
      <c r="I22" s="4" t="inlineStr">
        <is>
          <t xml:space="preserve"> </t>
        </is>
      </c>
      <c r="J22" s="4" t="inlineStr">
        <is>
          <t xml:space="preserve"> </t>
        </is>
      </c>
    </row>
    <row r="23">
      <c r="A23" s="4" t="inlineStr">
        <is>
          <t>Ending balance at Dec. 31, 2023</t>
        </is>
      </c>
      <c r="B23" s="6" t="n">
        <v>340238</v>
      </c>
      <c r="C23" s="4" t="inlineStr">
        <is>
          <t xml:space="preserve"> </t>
        </is>
      </c>
      <c r="D23" s="4" t="inlineStr">
        <is>
          <t xml:space="preserve"> </t>
        </is>
      </c>
      <c r="E23" s="5" t="n">
        <v>52</v>
      </c>
      <c r="F23" s="5" t="n">
        <v>87</v>
      </c>
      <c r="G23" s="4" t="inlineStr">
        <is>
          <t xml:space="preserve"> </t>
        </is>
      </c>
      <c r="H23" s="5" t="n">
        <v>0</v>
      </c>
      <c r="I23" s="6" t="n">
        <v>145292</v>
      </c>
      <c r="J23" s="6" t="n">
        <v>1948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6" t="n">
        <v>685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8550</v>
      </c>
      <c r="J25" s="4" t="inlineStr">
        <is>
          <t xml:space="preserve"> </t>
        </is>
      </c>
    </row>
    <row r="26">
      <c r="A26" s="4" t="inlineStr">
        <is>
          <t>Shareholder capital contribution</t>
        </is>
      </c>
      <c r="B26" s="6" t="n">
        <v>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v>
      </c>
    </row>
    <row r="27">
      <c r="A27" s="4" t="inlineStr">
        <is>
          <t>Equity based compensation (in shares)</t>
        </is>
      </c>
      <c r="B27" s="4" t="inlineStr">
        <is>
          <t xml:space="preserve"> </t>
        </is>
      </c>
      <c r="C27" s="4" t="inlineStr">
        <is>
          <t xml:space="preserve"> </t>
        </is>
      </c>
      <c r="D27" s="4" t="inlineStr">
        <is>
          <t xml:space="preserve"> </t>
        </is>
      </c>
      <c r="E27" s="6" t="n">
        <v>761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based compensation</t>
        </is>
      </c>
      <c r="B28" s="6" t="n">
        <v>7640</v>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4" t="inlineStr">
        <is>
          <t xml:space="preserve"> </t>
        </is>
      </c>
      <c r="J28" s="6" t="n">
        <v>7639</v>
      </c>
    </row>
    <row r="29">
      <c r="A29" s="4" t="inlineStr">
        <is>
          <t>Shares withheld to cover employees' withholding taxes for equity based awards (in shares)</t>
        </is>
      </c>
      <c r="B29" s="4" t="inlineStr">
        <is>
          <t xml:space="preserve"> </t>
        </is>
      </c>
      <c r="C29" s="4" t="inlineStr">
        <is>
          <t xml:space="preserve"> </t>
        </is>
      </c>
      <c r="D29" s="4" t="inlineStr">
        <is>
          <t xml:space="preserve"> </t>
        </is>
      </c>
      <c r="E29" s="6" t="n">
        <v>-141000</v>
      </c>
      <c r="F29" s="4" t="inlineStr">
        <is>
          <t xml:space="preserve"> </t>
        </is>
      </c>
      <c r="G29" s="6" t="n">
        <v>190000</v>
      </c>
      <c r="H29" s="4" t="inlineStr">
        <is>
          <t xml:space="preserve"> </t>
        </is>
      </c>
      <c r="I29" s="4" t="inlineStr">
        <is>
          <t xml:space="preserve"> </t>
        </is>
      </c>
      <c r="J29" s="4" t="inlineStr">
        <is>
          <t xml:space="preserve"> </t>
        </is>
      </c>
    </row>
    <row r="30">
      <c r="A30" s="4" t="inlineStr">
        <is>
          <t>Shares withheld to cover employees’ withholding taxes for equity based awards</t>
        </is>
      </c>
      <c r="B30" s="6" t="n">
        <v>-176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69</v>
      </c>
    </row>
    <row r="31">
      <c r="A31" s="4" t="inlineStr">
        <is>
          <t>Dividends declared</t>
        </is>
      </c>
      <c r="B31" s="6" t="n">
        <v>-709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0944</v>
      </c>
      <c r="J31" s="4" t="inlineStr">
        <is>
          <t xml:space="preserve"> </t>
        </is>
      </c>
    </row>
    <row r="32">
      <c r="A32" s="4" t="inlineStr">
        <is>
          <t>Ending balance (in shares) at Dec. 31, 2024</t>
        </is>
      </c>
      <c r="B32" s="4" t="inlineStr">
        <is>
          <t xml:space="preserve"> </t>
        </is>
      </c>
      <c r="C32" s="6" t="n">
        <v>53514062</v>
      </c>
      <c r="D32" s="6" t="n">
        <v>87115600</v>
      </c>
      <c r="E32" s="6" t="n">
        <v>53289000</v>
      </c>
      <c r="F32" s="6" t="n">
        <v>87116000</v>
      </c>
      <c r="G32" s="4" t="inlineStr">
        <is>
          <t xml:space="preserve"> </t>
        </is>
      </c>
      <c r="H32" s="4" t="inlineStr">
        <is>
          <t xml:space="preserve"> </t>
        </is>
      </c>
      <c r="I32" s="4" t="inlineStr">
        <is>
          <t xml:space="preserve"> </t>
        </is>
      </c>
      <c r="J32" s="4" t="inlineStr">
        <is>
          <t xml:space="preserve"> </t>
        </is>
      </c>
    </row>
    <row r="33">
      <c r="A33" s="4" t="inlineStr">
        <is>
          <t>Ending balance (in shares) at Dec.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74000</v>
      </c>
      <c r="I33" s="4" t="inlineStr">
        <is>
          <t xml:space="preserve"> </t>
        </is>
      </c>
      <c r="J33" s="4" t="inlineStr">
        <is>
          <t xml:space="preserve"> </t>
        </is>
      </c>
    </row>
    <row r="34">
      <c r="A34" s="4" t="inlineStr">
        <is>
          <t>Ending balance at Dec. 31, 2024</t>
        </is>
      </c>
      <c r="B34" s="5" t="n">
        <v>343745</v>
      </c>
      <c r="C34" s="4" t="inlineStr">
        <is>
          <t xml:space="preserve"> </t>
        </is>
      </c>
      <c r="D34" s="4" t="inlineStr">
        <is>
          <t xml:space="preserve"> </t>
        </is>
      </c>
      <c r="E34" s="5" t="n">
        <v>53</v>
      </c>
      <c r="F34" s="5" t="n">
        <v>87</v>
      </c>
      <c r="G34" s="4" t="inlineStr">
        <is>
          <t xml:space="preserve"> </t>
        </is>
      </c>
      <c r="H34" s="5" t="n">
        <v>0</v>
      </c>
      <c r="I34" s="5" t="n">
        <v>142898</v>
      </c>
      <c r="J34" s="5" t="n">
        <v>2007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1" customWidth="1" min="8" max="8"/>
    <col width="14" customWidth="1" min="9" max="9"/>
  </cols>
  <sheetData>
    <row r="1">
      <c r="A1" s="1" t="inlineStr">
        <is>
          <t>Related Party Transactions (Details) $ in Thousands</t>
        </is>
      </c>
      <c r="B1" s="2" t="inlineStr">
        <is>
          <t>1 Months Ended</t>
        </is>
      </c>
      <c r="E1" s="2" t="inlineStr">
        <is>
          <t>12 Months Ended</t>
        </is>
      </c>
    </row>
    <row r="2">
      <c r="B2" s="2" t="inlineStr">
        <is>
          <t>Mar. 31, 2021 USD ($) option</t>
        </is>
      </c>
      <c r="C2" s="2" t="inlineStr">
        <is>
          <t>Aug. 31, 2020 USD ($)</t>
        </is>
      </c>
      <c r="D2" s="2" t="inlineStr">
        <is>
          <t>Jul. 31, 2010 USD ($)</t>
        </is>
      </c>
      <c r="E2" s="2" t="inlineStr">
        <is>
          <t>Dec. 31, 2024 USD ($)</t>
        </is>
      </c>
      <c r="F2" s="2" t="inlineStr">
        <is>
          <t>Dec. 31, 2023 USD ($)</t>
        </is>
      </c>
      <c r="G2" s="2" t="inlineStr">
        <is>
          <t>Dec. 31, 2022 USD ($)</t>
        </is>
      </c>
      <c r="H2" s="2" t="inlineStr">
        <is>
          <t>Jul. 31, 2023 option</t>
        </is>
      </c>
      <c r="I2" s="2" t="inlineStr">
        <is>
          <t>Nov. 30, 200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t>
        </is>
      </c>
      <c r="B4" s="4" t="inlineStr">
        <is>
          <t xml:space="preserve"> </t>
        </is>
      </c>
      <c r="C4" s="4" t="inlineStr">
        <is>
          <t xml:space="preserve"> </t>
        </is>
      </c>
      <c r="D4" s="4" t="inlineStr">
        <is>
          <t xml:space="preserve"> </t>
        </is>
      </c>
      <c r="E4" s="5" t="n">
        <v>68621</v>
      </c>
      <c r="F4" s="5" t="n">
        <v>63699</v>
      </c>
      <c r="G4" s="4" t="inlineStr">
        <is>
          <t xml:space="preserve"> </t>
        </is>
      </c>
      <c r="H4" s="4" t="inlineStr">
        <is>
          <t xml:space="preserve"> </t>
        </is>
      </c>
      <c r="I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payable</t>
        </is>
      </c>
      <c r="B7" s="4" t="inlineStr">
        <is>
          <t xml:space="preserve"> </t>
        </is>
      </c>
      <c r="C7" s="4" t="inlineStr">
        <is>
          <t xml:space="preserve"> </t>
        </is>
      </c>
      <c r="D7" s="4" t="inlineStr">
        <is>
          <t xml:space="preserve"> </t>
        </is>
      </c>
      <c r="E7" s="6" t="n">
        <v>200</v>
      </c>
      <c r="F7" s="6" t="n">
        <v>2300</v>
      </c>
      <c r="G7" s="4" t="inlineStr">
        <is>
          <t xml:space="preserve"> </t>
        </is>
      </c>
      <c r="H7" s="4" t="inlineStr">
        <is>
          <t xml:space="preserve"> </t>
        </is>
      </c>
      <c r="I7" s="4" t="inlineStr">
        <is>
          <t xml:space="preserve"> </t>
        </is>
      </c>
    </row>
    <row r="8">
      <c r="A8" s="4" t="inlineStr">
        <is>
          <t>Related Party | Distribution Center And Manufacturing 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term (in years)</t>
        </is>
      </c>
      <c r="B10" s="4" t="inlineStr">
        <is>
          <t>1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t>
        </is>
      </c>
      <c r="B11" s="4" t="inlineStr">
        <is>
          <t xml:space="preserve"> </t>
        </is>
      </c>
      <c r="C11" s="4" t="inlineStr">
        <is>
          <t xml:space="preserve"> </t>
        </is>
      </c>
      <c r="D11" s="4" t="inlineStr">
        <is>
          <t xml:space="preserve"> </t>
        </is>
      </c>
      <c r="E11" s="6" t="n">
        <v>4000</v>
      </c>
      <c r="F11" s="6" t="n">
        <v>4000</v>
      </c>
      <c r="G11" s="5" t="n">
        <v>3700</v>
      </c>
      <c r="H11" s="4" t="inlineStr">
        <is>
          <t xml:space="preserve"> </t>
        </is>
      </c>
      <c r="I11" s="4" t="inlineStr">
        <is>
          <t xml:space="preserve"> </t>
        </is>
      </c>
    </row>
    <row r="12">
      <c r="A12" s="4" t="inlineStr">
        <is>
          <t>Renewal options | option</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 Distribution Center And Manufacturing Building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renewal term (in year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 Distribution Center And Manufacturing Building | Minimum | Base term, 12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monthly payment</t>
        </is>
      </c>
      <c r="B18" s="5"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 Distribution Center And Manufacturing Building | Minimum | Renewal Term, 10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monthly payment</t>
        </is>
      </c>
      <c r="B21" s="5" t="n">
        <v>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 Distribution Center And Manufacturing Building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renewal term (in years)</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 Distribution Center And Manufacturing Building | Maximum | Base term, 12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monthly payment</t>
        </is>
      </c>
      <c r="B27" s="5"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 Distribution Center And Manufacturing Building | Maximum | Renewal Term, 10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monthly payment</t>
        </is>
      </c>
      <c r="B30" s="5" t="n">
        <v>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lton Hills, Ohio | Warehou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 renewal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row>
    <row r="34">
      <c r="A34" s="4" t="inlineStr">
        <is>
          <t>Number of options to extend |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4" t="inlineStr">
        <is>
          <t xml:space="preserve"> </t>
        </is>
      </c>
    </row>
    <row r="35">
      <c r="A35" s="4" t="inlineStr">
        <is>
          <t>Walton Hills, Ohio | Related Party | Warehou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lease, term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7 years</t>
        </is>
      </c>
    </row>
    <row r="38">
      <c r="A38" s="4" t="inlineStr">
        <is>
          <t>Operating lease, renewal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row>
    <row r="39">
      <c r="A39" s="4" t="inlineStr">
        <is>
          <t>Lease monthly payment</t>
        </is>
      </c>
      <c r="B39" s="4" t="inlineStr">
        <is>
          <t xml:space="preserve"> </t>
        </is>
      </c>
      <c r="C39" s="5" t="n">
        <v>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t>
        </is>
      </c>
      <c r="B40" s="4" t="inlineStr">
        <is>
          <t xml:space="preserve"> </t>
        </is>
      </c>
      <c r="C40" s="4" t="inlineStr">
        <is>
          <t xml:space="preserve"> </t>
        </is>
      </c>
      <c r="D40" s="4" t="inlineStr">
        <is>
          <t xml:space="preserve"> </t>
        </is>
      </c>
      <c r="E40" s="6" t="n">
        <v>1700</v>
      </c>
      <c r="F40" s="6" t="n">
        <v>1600</v>
      </c>
      <c r="G40" s="6" t="n">
        <v>1400</v>
      </c>
      <c r="H40" s="4" t="inlineStr">
        <is>
          <t xml:space="preserve"> </t>
        </is>
      </c>
      <c r="I40" s="4" t="inlineStr">
        <is>
          <t xml:space="preserve"> </t>
        </is>
      </c>
    </row>
    <row r="41">
      <c r="A41" s="4" t="inlineStr">
        <is>
          <t>Walton Hills, Ohio | Related Party | Warehous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ase monthly payment</t>
        </is>
      </c>
      <c r="B43" s="4" t="inlineStr">
        <is>
          <t xml:space="preserve"> </t>
        </is>
      </c>
      <c r="C43" s="4" t="inlineStr">
        <is>
          <t xml:space="preserve"> </t>
        </is>
      </c>
      <c r="D43" s="4" t="inlineStr">
        <is>
          <t xml:space="preserve"> </t>
        </is>
      </c>
      <c r="E43" s="6" t="n">
        <v>100</v>
      </c>
      <c r="F43" s="4" t="inlineStr">
        <is>
          <t xml:space="preserve"> </t>
        </is>
      </c>
      <c r="G43" s="4" t="inlineStr">
        <is>
          <t xml:space="preserve"> </t>
        </is>
      </c>
      <c r="H43" s="4" t="inlineStr">
        <is>
          <t xml:space="preserve"> </t>
        </is>
      </c>
      <c r="I43" s="4" t="inlineStr">
        <is>
          <t xml:space="preserve"> </t>
        </is>
      </c>
    </row>
    <row r="44">
      <c r="A44" s="4" t="inlineStr">
        <is>
          <t>Walton Hills, Ohio | Related Party | Warehous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ase monthly payment</t>
        </is>
      </c>
      <c r="B46" s="4" t="inlineStr">
        <is>
          <t xml:space="preserve"> </t>
        </is>
      </c>
      <c r="C46" s="4" t="inlineStr">
        <is>
          <t xml:space="preserve"> </t>
        </is>
      </c>
      <c r="D46" s="4" t="inlineStr">
        <is>
          <t xml:space="preserve"> </t>
        </is>
      </c>
      <c r="E46" s="6" t="n">
        <v>200</v>
      </c>
      <c r="F46" s="4" t="inlineStr">
        <is>
          <t xml:space="preserve"> </t>
        </is>
      </c>
      <c r="G46" s="4" t="inlineStr">
        <is>
          <t xml:space="preserve"> </t>
        </is>
      </c>
      <c r="H46" s="4" t="inlineStr">
        <is>
          <t xml:space="preserve"> </t>
        </is>
      </c>
      <c r="I46" s="4" t="inlineStr">
        <is>
          <t xml:space="preserve"> </t>
        </is>
      </c>
    </row>
    <row r="47">
      <c r="A47" s="4" t="inlineStr">
        <is>
          <t>Brooklyn, Ohio | Related Party | Outl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erating lease, term (in years)</t>
        </is>
      </c>
      <c r="B49" s="4" t="inlineStr">
        <is>
          <t xml:space="preserve"> </t>
        </is>
      </c>
      <c r="C49" s="4" t="inlineStr">
        <is>
          <t xml:space="preserve"> </t>
        </is>
      </c>
      <c r="D49" s="4" t="inlineStr">
        <is>
          <t>15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ase monthly payment</t>
        </is>
      </c>
      <c r="B50" s="4" t="inlineStr">
        <is>
          <t xml:space="preserve"> </t>
        </is>
      </c>
      <c r="C50" s="4" t="inlineStr">
        <is>
          <t xml:space="preserve"> </t>
        </is>
      </c>
      <c r="D50" s="5" t="n">
        <v>2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perating lease</t>
        </is>
      </c>
      <c r="B51" s="4" t="inlineStr">
        <is>
          <t xml:space="preserve"> </t>
        </is>
      </c>
      <c r="C51" s="4" t="inlineStr">
        <is>
          <t xml:space="preserve"> </t>
        </is>
      </c>
      <c r="D51" s="4" t="inlineStr">
        <is>
          <t xml:space="preserve"> </t>
        </is>
      </c>
      <c r="E51" s="5" t="n">
        <v>300</v>
      </c>
      <c r="F51" s="5" t="n">
        <v>300</v>
      </c>
      <c r="G51" s="5" t="n">
        <v>300</v>
      </c>
      <c r="H51" s="4" t="inlineStr">
        <is>
          <t xml:space="preserve"> </t>
        </is>
      </c>
      <c r="I51" s="4" t="inlineStr">
        <is>
          <t xml:space="preserve"> </t>
        </is>
      </c>
    </row>
    <row r="52">
      <c r="A52" s="4" t="inlineStr">
        <is>
          <t>Pagoda Partners, LLC | Walton Hills, Ohio | Chief Executive Officer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wnership percentage by noncontrolling own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5</v>
      </c>
    </row>
    <row r="55">
      <c r="A55" s="4" t="inlineStr">
        <is>
          <t>Brooklyn Arhaus | Brooklyn, Ohio | Chief Executive Officer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wnership percentage by parent</t>
        </is>
      </c>
      <c r="B57" s="4" t="inlineStr">
        <is>
          <t xml:space="preserve"> </t>
        </is>
      </c>
      <c r="C57" s="4" t="inlineStr">
        <is>
          <t xml:space="preserve"> </t>
        </is>
      </c>
      <c r="D57" s="9" t="n">
        <v>0.8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rooklyn Arhaus | Brooklyn, Ohio | Director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wnership percentage by noncontrolling owners</t>
        </is>
      </c>
      <c r="B60" s="4" t="inlineStr">
        <is>
          <t xml:space="preserve"> </t>
        </is>
      </c>
      <c r="C60" s="4" t="inlineStr">
        <is>
          <t xml:space="preserve"> </t>
        </is>
      </c>
      <c r="D60" s="9" t="n">
        <v>0.1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mier Canover, LLC | Chief Executive Officer | Related Party | Distribution Center And Manufacturing Buil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percentage by noncontrolling owners</t>
        </is>
      </c>
      <c r="B63" s="9" t="n">
        <v>0.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0922</v>
      </c>
      <c r="C4" s="5" t="n">
        <v>168689</v>
      </c>
      <c r="D4" s="5" t="n">
        <v>182578</v>
      </c>
    </row>
    <row r="5">
      <c r="A5" s="4" t="inlineStr">
        <is>
          <t>Foreign</t>
        </is>
      </c>
      <c r="B5" s="6" t="n">
        <v>0</v>
      </c>
      <c r="C5" s="6" t="n">
        <v>0</v>
      </c>
      <c r="D5" s="6" t="n">
        <v>0</v>
      </c>
    </row>
    <row r="6">
      <c r="A6" s="4" t="inlineStr">
        <is>
          <t>Income before taxes</t>
        </is>
      </c>
      <c r="B6" s="5" t="n">
        <v>90922</v>
      </c>
      <c r="C6" s="5" t="n">
        <v>168689</v>
      </c>
      <c r="D6" s="5" t="n">
        <v>1825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16264</v>
      </c>
      <c r="C4" s="5" t="n">
        <v>35015</v>
      </c>
      <c r="D4" s="5" t="n">
        <v>25550</v>
      </c>
    </row>
    <row r="5">
      <c r="A5" s="4" t="inlineStr">
        <is>
          <t>State</t>
        </is>
      </c>
      <c r="B5" s="6" t="n">
        <v>8072</v>
      </c>
      <c r="C5" s="6" t="n">
        <v>10721</v>
      </c>
      <c r="D5" s="6" t="n">
        <v>10624</v>
      </c>
    </row>
    <row r="6">
      <c r="A6" s="4" t="inlineStr">
        <is>
          <t>Total current expense</t>
        </is>
      </c>
      <c r="B6" s="6" t="n">
        <v>24336</v>
      </c>
      <c r="C6" s="6" t="n">
        <v>45736</v>
      </c>
      <c r="D6" s="6" t="n">
        <v>36174</v>
      </c>
    </row>
    <row r="7">
      <c r="A7" s="4" t="inlineStr">
        <is>
          <t>Federal</t>
        </is>
      </c>
      <c r="B7" s="6" t="n">
        <v>581</v>
      </c>
      <c r="C7" s="6" t="n">
        <v>-792</v>
      </c>
      <c r="D7" s="6" t="n">
        <v>8498</v>
      </c>
    </row>
    <row r="8">
      <c r="A8" s="4" t="inlineStr">
        <is>
          <t>State</t>
        </is>
      </c>
      <c r="B8" s="6" t="n">
        <v>-2545</v>
      </c>
      <c r="C8" s="6" t="n">
        <v>-1494</v>
      </c>
      <c r="D8" s="6" t="n">
        <v>1272</v>
      </c>
    </row>
    <row r="9">
      <c r="A9" s="4" t="inlineStr">
        <is>
          <t>Total deferred (benefit) expense</t>
        </is>
      </c>
      <c r="B9" s="6" t="n">
        <v>-1964</v>
      </c>
      <c r="C9" s="6" t="n">
        <v>-2286</v>
      </c>
      <c r="D9" s="6" t="n">
        <v>9770</v>
      </c>
    </row>
    <row r="10">
      <c r="A10" s="4" t="inlineStr">
        <is>
          <t>Provision for income taxes</t>
        </is>
      </c>
      <c r="B10" s="5" t="n">
        <v>22372</v>
      </c>
      <c r="C10" s="5" t="n">
        <v>43450</v>
      </c>
      <c r="D10" s="5" t="n">
        <v>459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5" t="n">
        <v>19094</v>
      </c>
      <c r="C4" s="5" t="n">
        <v>35383</v>
      </c>
      <c r="D4" s="5" t="n">
        <v>38341</v>
      </c>
    </row>
    <row r="5">
      <c r="A5" s="4" t="inlineStr">
        <is>
          <t>State taxes</t>
        </is>
      </c>
      <c r="B5" s="6" t="n">
        <v>4497</v>
      </c>
      <c r="C5" s="6" t="n">
        <v>7617</v>
      </c>
      <c r="D5" s="6" t="n">
        <v>9871</v>
      </c>
    </row>
    <row r="6">
      <c r="A6" s="4" t="inlineStr">
        <is>
          <t>Federal return-to-provision adjustments</t>
        </is>
      </c>
      <c r="B6" s="6" t="n">
        <v>-550</v>
      </c>
      <c r="C6" s="6" t="n">
        <v>-37</v>
      </c>
      <c r="D6" s="6" t="n">
        <v>-2577</v>
      </c>
    </row>
    <row r="7">
      <c r="A7" s="4" t="inlineStr">
        <is>
          <t>Tax credits</t>
        </is>
      </c>
      <c r="B7" s="6" t="n">
        <v>-664</v>
      </c>
      <c r="C7" s="6" t="n">
        <v>-443</v>
      </c>
      <c r="D7" s="6" t="n">
        <v>0</v>
      </c>
    </row>
    <row r="8">
      <c r="A8" s="4" t="inlineStr">
        <is>
          <t>Other</t>
        </is>
      </c>
      <c r="B8" s="6" t="n">
        <v>-5</v>
      </c>
      <c r="C8" s="6" t="n">
        <v>930</v>
      </c>
      <c r="D8" s="6" t="n">
        <v>309</v>
      </c>
    </row>
    <row r="9">
      <c r="A9" s="4" t="inlineStr">
        <is>
          <t>Provision for income taxes</t>
        </is>
      </c>
      <c r="B9" s="5" t="n">
        <v>22372</v>
      </c>
      <c r="C9" s="6" t="n">
        <v>43450</v>
      </c>
      <c r="D9" s="6" t="n">
        <v>45944</v>
      </c>
    </row>
    <row r="10">
      <c r="A10" s="4" t="inlineStr">
        <is>
          <t>Return-to-provision adjustment</t>
        </is>
      </c>
      <c r="B10" s="4" t="inlineStr">
        <is>
          <t xml:space="preserve"> </t>
        </is>
      </c>
      <c r="C10" s="5" t="n">
        <v>1600</v>
      </c>
      <c r="D10" s="5" t="n">
        <v>1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Net operating loss carryforwards</t>
        </is>
      </c>
      <c r="B3" s="5" t="n">
        <v>0</v>
      </c>
      <c r="C3" s="5" t="n">
        <v>17</v>
      </c>
    </row>
    <row r="4">
      <c r="A4" s="4" t="inlineStr">
        <is>
          <t>Total deferred tax assets</t>
        </is>
      </c>
      <c r="B4" s="6" t="n">
        <v>21091</v>
      </c>
      <c r="C4" s="6" t="n">
        <v>19127</v>
      </c>
    </row>
    <row r="5">
      <c r="A5" s="4" t="inlineStr">
        <is>
          <t>Less: valuation allowance</t>
        </is>
      </c>
      <c r="B5" s="6" t="n">
        <v>0</v>
      </c>
      <c r="C5" s="6" t="n">
        <v>0</v>
      </c>
    </row>
    <row r="6">
      <c r="A6" s="4" t="inlineStr">
        <is>
          <t>Total deferred tax assets, net of valuation allowance</t>
        </is>
      </c>
      <c r="B6" s="6" t="n">
        <v>21091</v>
      </c>
      <c r="C6" s="6" t="n">
        <v>19127</v>
      </c>
    </row>
    <row r="7">
      <c r="A7" s="4" t="inlineStr">
        <is>
          <t>Related Party | FS Arhaus investment in LLC</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Investment in LLC</t>
        </is>
      </c>
      <c r="B9" s="6" t="n">
        <v>10419</v>
      </c>
      <c r="C9" s="6" t="n">
        <v>11091</v>
      </c>
    </row>
    <row r="10">
      <c r="A10" s="4" t="inlineStr">
        <is>
          <t>Related Party | Homeworks investment in LLC</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Investment in LLC</t>
        </is>
      </c>
      <c r="B12" s="5" t="n">
        <v>10672</v>
      </c>
      <c r="C12" s="5" t="n">
        <v>80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5" t="n">
        <v>0</v>
      </c>
      <c r="C3" s="5" t="n">
        <v>0</v>
      </c>
    </row>
    <row r="4">
      <c r="A4" s="4" t="inlineStr">
        <is>
          <t>Income tax penalties and interest accrued</t>
        </is>
      </c>
      <c r="B4" s="5" t="n">
        <v>0</v>
      </c>
      <c r="C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8550</v>
      </c>
      <c r="C4" s="5" t="n">
        <v>125239</v>
      </c>
      <c r="D4" s="5" t="n">
        <v>1366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086</v>
      </c>
      <c r="C6" s="6" t="n">
        <v>29442</v>
      </c>
      <c r="D6" s="6" t="n">
        <v>24901</v>
      </c>
    </row>
    <row r="7">
      <c r="A7" s="4" t="inlineStr">
        <is>
          <t>Amortization of operating lease right-of-use asset</t>
        </is>
      </c>
      <c r="B7" s="6" t="n">
        <v>36937</v>
      </c>
      <c r="C7" s="6" t="n">
        <v>33306</v>
      </c>
      <c r="D7" s="6" t="n">
        <v>29052</v>
      </c>
    </row>
    <row r="8">
      <c r="A8" s="4" t="inlineStr">
        <is>
          <t>Amortization of deferred financing fees, interest on finance lease in excess of principal paid and interest on operating leases</t>
        </is>
      </c>
      <c r="B8" s="6" t="n">
        <v>26728</v>
      </c>
      <c r="C8" s="6" t="n">
        <v>22075</v>
      </c>
      <c r="D8" s="6" t="n">
        <v>12649</v>
      </c>
    </row>
    <row r="9">
      <c r="A9" s="4" t="inlineStr">
        <is>
          <t>Equity based compensation</t>
        </is>
      </c>
      <c r="B9" s="6" t="n">
        <v>7640</v>
      </c>
      <c r="C9" s="6" t="n">
        <v>7909</v>
      </c>
      <c r="D9" s="6" t="n">
        <v>4288</v>
      </c>
    </row>
    <row r="10">
      <c r="A10" s="4" t="inlineStr">
        <is>
          <t>Deferred tax assets</t>
        </is>
      </c>
      <c r="B10" s="6" t="n">
        <v>-1964</v>
      </c>
      <c r="C10" s="6" t="n">
        <v>-2286</v>
      </c>
      <c r="D10" s="6" t="n">
        <v>9771</v>
      </c>
    </row>
    <row r="11">
      <c r="A11" s="4" t="inlineStr">
        <is>
          <t>Gain on sale of property, furniture and equipment</t>
        </is>
      </c>
      <c r="B11" s="6" t="n">
        <v>-1202</v>
      </c>
      <c r="C11" s="6" t="n">
        <v>0</v>
      </c>
      <c r="D11" s="6" t="n">
        <v>0</v>
      </c>
    </row>
    <row r="12">
      <c r="A12" s="4" t="inlineStr">
        <is>
          <t>Amortization of cloud computing arrangements</t>
        </is>
      </c>
      <c r="B12" s="6" t="n">
        <v>1625</v>
      </c>
      <c r="C12" s="6" t="n">
        <v>698</v>
      </c>
      <c r="D12" s="6" t="n">
        <v>0</v>
      </c>
    </row>
    <row r="13">
      <c r="A13" s="4" t="inlineStr">
        <is>
          <t>Amortization and write-off of lease incentives</t>
        </is>
      </c>
      <c r="B13" s="6" t="n">
        <v>-80</v>
      </c>
      <c r="C13" s="6" t="n">
        <v>-321</v>
      </c>
      <c r="D13" s="6" t="n">
        <v>-304</v>
      </c>
    </row>
    <row r="14">
      <c r="A14" s="4" t="inlineStr">
        <is>
          <t>Insurance proceeds</t>
        </is>
      </c>
      <c r="B14" s="6" t="n">
        <v>0</v>
      </c>
      <c r="C14" s="6" t="n">
        <v>6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142</v>
      </c>
      <c r="C16" s="6" t="n">
        <v>-660</v>
      </c>
      <c r="D16" s="6" t="n">
        <v>-1506</v>
      </c>
    </row>
    <row r="17">
      <c r="A17" s="4" t="inlineStr">
        <is>
          <t>Merchandise inventory</t>
        </is>
      </c>
      <c r="B17" s="6" t="n">
        <v>-42718</v>
      </c>
      <c r="C17" s="6" t="n">
        <v>32067</v>
      </c>
      <c r="D17" s="6" t="n">
        <v>-78076</v>
      </c>
    </row>
    <row r="18">
      <c r="A18" s="4" t="inlineStr">
        <is>
          <t>Prepaid and other assets</t>
        </is>
      </c>
      <c r="B18" s="6" t="n">
        <v>-2479</v>
      </c>
      <c r="C18" s="6" t="n">
        <v>-11109</v>
      </c>
      <c r="D18" s="6" t="n">
        <v>-7154</v>
      </c>
    </row>
    <row r="19">
      <c r="A19" s="4" t="inlineStr">
        <is>
          <t>Other noncurrent liabilities</t>
        </is>
      </c>
      <c r="B19" s="6" t="n">
        <v>-10</v>
      </c>
      <c r="C19" s="6" t="n">
        <v>388</v>
      </c>
      <c r="D19" s="6" t="n">
        <v>638</v>
      </c>
    </row>
    <row r="20">
      <c r="A20" s="4" t="inlineStr">
        <is>
          <t>Accounts payable</t>
        </is>
      </c>
      <c r="B20" s="6" t="n">
        <v>5618</v>
      </c>
      <c r="C20" s="6" t="n">
        <v>1216</v>
      </c>
      <c r="D20" s="6" t="n">
        <v>10296</v>
      </c>
    </row>
    <row r="21">
      <c r="A21" s="4" t="inlineStr">
        <is>
          <t>Accrued expenses</t>
        </is>
      </c>
      <c r="B21" s="6" t="n">
        <v>-921</v>
      </c>
      <c r="C21" s="6" t="n">
        <v>-1540</v>
      </c>
      <c r="D21" s="6" t="n">
        <v>27746</v>
      </c>
    </row>
    <row r="22">
      <c r="A22" s="4" t="inlineStr">
        <is>
          <t>Operating lease liabilities</t>
        </is>
      </c>
      <c r="B22" s="6" t="n">
        <v>-37908</v>
      </c>
      <c r="C22" s="6" t="n">
        <v>-39020</v>
      </c>
      <c r="D22" s="6" t="n">
        <v>-29131</v>
      </c>
    </row>
    <row r="23">
      <c r="A23" s="4" t="inlineStr">
        <is>
          <t>Client deposits</t>
        </is>
      </c>
      <c r="B23" s="6" t="n">
        <v>47065</v>
      </c>
      <c r="C23" s="6" t="n">
        <v>-28779</v>
      </c>
      <c r="D23" s="6" t="n">
        <v>-62342</v>
      </c>
    </row>
    <row r="24">
      <c r="A24" s="4" t="inlineStr">
        <is>
          <t>Net cash provided by operating activities</t>
        </is>
      </c>
      <c r="B24" s="6" t="n">
        <v>147109</v>
      </c>
      <c r="C24" s="6" t="n">
        <v>168685</v>
      </c>
      <c r="D24" s="6" t="n">
        <v>7746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furniture and equipment</t>
        </is>
      </c>
      <c r="B26" s="6" t="n">
        <v>-107370</v>
      </c>
      <c r="C26" s="6" t="n">
        <v>-93441</v>
      </c>
      <c r="D26" s="6" t="n">
        <v>-55666</v>
      </c>
    </row>
    <row r="27">
      <c r="A27" s="4" t="inlineStr">
        <is>
          <t>Proceeds from the sale of property, furniture and equipment</t>
        </is>
      </c>
      <c r="B27" s="6" t="n">
        <v>7836</v>
      </c>
      <c r="C27" s="6" t="n">
        <v>0</v>
      </c>
      <c r="D27" s="6" t="n">
        <v>0</v>
      </c>
    </row>
    <row r="28">
      <c r="A28" s="4" t="inlineStr">
        <is>
          <t>Insurance proceeds</t>
        </is>
      </c>
      <c r="B28" s="6" t="n">
        <v>0</v>
      </c>
      <c r="C28" s="6" t="n">
        <v>333</v>
      </c>
      <c r="D28" s="6" t="n">
        <v>0</v>
      </c>
    </row>
    <row r="29">
      <c r="A29" s="4" t="inlineStr">
        <is>
          <t>Net cash used in investing activities</t>
        </is>
      </c>
      <c r="B29" s="6" t="n">
        <v>-99534</v>
      </c>
      <c r="C29" s="6" t="n">
        <v>-93108</v>
      </c>
      <c r="D29" s="6" t="n">
        <v>-55666</v>
      </c>
    </row>
    <row r="30">
      <c r="A30" s="3" t="inlineStr">
        <is>
          <t>Cash flows from financing activities</t>
        </is>
      </c>
      <c r="B30" s="4" t="inlineStr">
        <is>
          <t xml:space="preserve"> </t>
        </is>
      </c>
      <c r="C30" s="4" t="inlineStr">
        <is>
          <t xml:space="preserve"> </t>
        </is>
      </c>
      <c r="D30" s="4" t="inlineStr">
        <is>
          <t xml:space="preserve"> </t>
        </is>
      </c>
    </row>
    <row r="31">
      <c r="A31" s="4" t="inlineStr">
        <is>
          <t>Principal payments under finance leases</t>
        </is>
      </c>
      <c r="B31" s="6" t="n">
        <v>-927</v>
      </c>
      <c r="C31" s="6" t="n">
        <v>-763</v>
      </c>
      <c r="D31" s="6" t="n">
        <v>-177</v>
      </c>
    </row>
    <row r="32">
      <c r="A32" s="4" t="inlineStr">
        <is>
          <t>Repurchase of shares for payment of withholding taxes for equity based compensation</t>
        </is>
      </c>
      <c r="B32" s="6" t="n">
        <v>-1769</v>
      </c>
      <c r="C32" s="6" t="n">
        <v>-1036</v>
      </c>
      <c r="D32" s="6" t="n">
        <v>0</v>
      </c>
    </row>
    <row r="33">
      <c r="A33" s="4" t="inlineStr">
        <is>
          <t>Cash dividend payments</t>
        </is>
      </c>
      <c r="B33" s="6" t="n">
        <v>-70255</v>
      </c>
      <c r="C33" s="6" t="n">
        <v>0</v>
      </c>
      <c r="D33" s="6" t="n">
        <v>0</v>
      </c>
    </row>
    <row r="34">
      <c r="A34" s="4" t="inlineStr">
        <is>
          <t>Net cash used in financing activities</t>
        </is>
      </c>
      <c r="B34" s="6" t="n">
        <v>-72951</v>
      </c>
      <c r="C34" s="6" t="n">
        <v>-1799</v>
      </c>
      <c r="D34" s="6" t="n">
        <v>-177</v>
      </c>
    </row>
    <row r="35">
      <c r="A35" s="4" t="inlineStr">
        <is>
          <t>Net (decrease) increase in cash, cash equivalents and restricted cash</t>
        </is>
      </c>
      <c r="B35" s="6" t="n">
        <v>-25376</v>
      </c>
      <c r="C35" s="6" t="n">
        <v>73778</v>
      </c>
      <c r="D35" s="6" t="n">
        <v>21619</v>
      </c>
    </row>
    <row r="36">
      <c r="A36" s="3" t="inlineStr">
        <is>
          <t>Cash, cash equivalents and restricted cash</t>
        </is>
      </c>
      <c r="B36" s="4" t="inlineStr">
        <is>
          <t xml:space="preserve"> </t>
        </is>
      </c>
      <c r="C36" s="4" t="inlineStr">
        <is>
          <t xml:space="preserve"> </t>
        </is>
      </c>
      <c r="D36" s="4" t="inlineStr">
        <is>
          <t xml:space="preserve"> </t>
        </is>
      </c>
    </row>
    <row r="37">
      <c r="A37" s="4" t="inlineStr">
        <is>
          <t>Beginning of year</t>
        </is>
      </c>
      <c r="B37" s="6" t="n">
        <v>226305</v>
      </c>
      <c r="C37" s="6" t="n">
        <v>152527</v>
      </c>
      <c r="D37" s="6" t="n">
        <v>130908</v>
      </c>
    </row>
    <row r="38">
      <c r="A38" s="4" t="inlineStr">
        <is>
          <t>End of year</t>
        </is>
      </c>
      <c r="B38" s="6" t="n">
        <v>200929</v>
      </c>
      <c r="C38" s="6" t="n">
        <v>226305</v>
      </c>
      <c r="D38" s="6" t="n">
        <v>152527</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Interest paid in cash</t>
        </is>
      </c>
      <c r="B40" s="6" t="n">
        <v>4670</v>
      </c>
      <c r="C40" s="6" t="n">
        <v>5301</v>
      </c>
      <c r="D40" s="6" t="n">
        <v>5155</v>
      </c>
    </row>
    <row r="41">
      <c r="A41" s="4" t="inlineStr">
        <is>
          <t>Interest received in cash</t>
        </is>
      </c>
      <c r="B41" s="6" t="n">
        <v>9029</v>
      </c>
      <c r="C41" s="6" t="n">
        <v>8778</v>
      </c>
      <c r="D41" s="6" t="n">
        <v>1373</v>
      </c>
    </row>
    <row r="42">
      <c r="A42" s="4" t="inlineStr">
        <is>
          <t>Income taxes paid in cash</t>
        </is>
      </c>
      <c r="B42" s="6" t="n">
        <v>23770</v>
      </c>
      <c r="C42" s="6" t="n">
        <v>47132</v>
      </c>
      <c r="D42" s="6" t="n">
        <v>34943</v>
      </c>
    </row>
    <row r="43">
      <c r="A43" s="3" t="inlineStr">
        <is>
          <t>Noncash investing activities:</t>
        </is>
      </c>
      <c r="B43" s="4" t="inlineStr">
        <is>
          <t xml:space="preserve"> </t>
        </is>
      </c>
      <c r="C43" s="4" t="inlineStr">
        <is>
          <t xml:space="preserve"> </t>
        </is>
      </c>
      <c r="D43" s="4" t="inlineStr">
        <is>
          <t xml:space="preserve"> </t>
        </is>
      </c>
    </row>
    <row r="44">
      <c r="A44" s="4" t="inlineStr">
        <is>
          <t>Purchases of property, furniture and equipment in current liabilities</t>
        </is>
      </c>
      <c r="B44" s="6" t="n">
        <v>8383</v>
      </c>
      <c r="C44" s="6" t="n">
        <v>10286</v>
      </c>
      <c r="D44" s="6" t="n">
        <v>8469</v>
      </c>
    </row>
    <row r="45">
      <c r="A45" s="3" t="inlineStr">
        <is>
          <t>Noncash financing activities:</t>
        </is>
      </c>
      <c r="B45" s="4" t="inlineStr">
        <is>
          <t xml:space="preserve"> </t>
        </is>
      </c>
      <c r="C45" s="4" t="inlineStr">
        <is>
          <t xml:space="preserve"> </t>
        </is>
      </c>
      <c r="D45" s="4" t="inlineStr">
        <is>
          <t xml:space="preserve"> </t>
        </is>
      </c>
    </row>
    <row r="46">
      <c r="A46" s="4" t="inlineStr">
        <is>
          <t>Adjustment to deferred tax asset impact of Reorganization from partnership to a corporation</t>
        </is>
      </c>
      <c r="B46" s="6" t="n">
        <v>0</v>
      </c>
      <c r="C46" s="6" t="n">
        <v>-1625</v>
      </c>
      <c r="D46" s="6" t="n">
        <v>-1072</v>
      </c>
    </row>
    <row r="47">
      <c r="A47" s="4" t="inlineStr">
        <is>
          <t>Derecognition of build-to-suit assets as a result of ASC 842 adoption</t>
        </is>
      </c>
      <c r="B47" s="6" t="n">
        <v>0</v>
      </c>
      <c r="C47" s="6" t="n">
        <v>0</v>
      </c>
      <c r="D47" s="6" t="n">
        <v>-31017</v>
      </c>
    </row>
    <row r="48">
      <c r="A48" s="4" t="inlineStr">
        <is>
          <t>Capital contributions</t>
        </is>
      </c>
      <c r="B48" s="5" t="n">
        <v>30</v>
      </c>
      <c r="C48" s="5" t="n">
        <v>56</v>
      </c>
      <c r="D48" s="5" t="n">
        <v>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Arhaus, Inc. (“Arhaus,” “Company,” “we,” “us” or “our”) is a Delaware corporation and is a premium retailer in the home furnishings market, specializing in livable luxury supported by heirloom quality merchandise. We offer merchandise in a number of categories, including furniture, outdoor, lighting, textiles and décor. Our curated assortments are presented across our merchandise sales channels in sophisticated, family friendly and unique lifestyle settings. We position our retail locations as Showrooms for our brand, while our website acts as a virtual extension of our Showrooms. The Company operated 103 Showrooms at December 31, 2024. Arhaus was formed on July 14, 2021 for the purpose of completing an initial public offering (“IPO”) of its common stock and related transactions in order to carry on the business of Arhaus, LLC (“LLC”) and its subsidiaries. In connection with the IPO, the Company reorganized its ownership structure from a limited liability company to a corporation through a series of transactions for the purpose of issuing common stock on a publicly traded exchange. Pursuant to the corporate reorganization (“Reorganization”) and the completion of the IPO in November 2021, the Company became a holding company for LLC and its subsidiaries. Revision of Previously Issued Consolidated Financial Statements As previously disclosed, in preparation of the December 31, 2023 consolidated financial statements, the Company identified an error within the consolidated balance sheet as of December 31, 2022, related to certain leasehold and landlord improvements prior to showroom completion being incorrectly included in prepaid and other current assets rather than property, furniture and equipment, net. The error resulted in inaccurate cash flows ascribed to operating and investing activities in the consolidated statement of cash flows for the year ended December 31, 2022 and the Company concluded to revise such prior period consolidated financial statements as presented below in Adjustment No.1. In preparation of the March 31, 2024 unaudited condensed consolidated financial statements, the Company identified an additional error within the consolidated balance sheets related to certain cash receipts from landlord reimbursements prior to showroom completion being incorrectly included in property, furniture and equipment, net. The error resulted in inaccurate cash flows ascribed to operating and investing activities in the consolidated statement of cash flows for the years ended December 31, 2023 and 2022 and the Company concluded to revise the consolidated financial statements as presented below in Adjustment No. 2. The Company has evaluated the errors both quantitatively and qualitatively and concluded they were not material, individually or in the aggregate, to the prior period consolidated financial statements. In connection with the revisions, the Company determined it was appropriate to correct for certain other previously identified immaterial errors. We have also revised impacted amounts within the accompanying notes to the consolidated financial statements, as applicable . Specifically, Note 2 — Basis of Presentation and Summary of Significant Accounting Policies , Note 3 — Property, Furniture and Equipment , Note 4 — Accrued Other Expenses and Note 7 — Leases . The following tables summarize the impact of these corrections for the periods presented (amounts in thousands): December 31, 2023 Consolidated Balance Sheet As Reported Adjustment No. 2 As Revised Prepaid and other current assets $ 45,260 $ (18,956) $ 26,304 Total current assets $ 528,251 $ (18,956) $ 509,295 Property, furniture and equipment, net $ 210,238 $ 10,010 $ 220,248 Total assets $ 1,114,094 $ (8,946) $ 1,105,148 Accrued other expenses $ 42,502 $ 3,560 $ 46,062 Current portion of operating lease liabilities 45,557 (12,506) 33,051 Total current liabilities $ 351,293 $ (8,946) $ 342,347 Total liabilities $ 773,856 $ (8,946) $ 764,910 Total liabilities and stockholders’ equity $ 1,114,094 $ (8,946) $ 1,105,148 Year Ended December 31, 2023 Consolidated Statement of Cash Flows As Reported Adjustment No. 2 As Revised Cash flows from operating activities Changes in prepaid and other assets $ (20,721) $ 9,612 $ (11,109) Changes in operating lease liabilities (25,794) (13,226) (39,020) Net cash provided by operating activities $ 172,299 $ (3,614) $ 168,685 Cash flows from investing activities Purchases of property, furniture and equipment $ (97,055) $ 3,614 $ (93,441) Net cash used in investing activities $ (96,722) $ 3,614 $ (93,108) Supplemental disclosure of cash flow information Noncash investing activities: Purchase of property, furniture and equipment in current liabilities $ 6,726 $ 3,560 $ 10,286 Year Ended December 31, 2022 Consolidated Statement of Cash Flows As Originally Reported Adjustment No. 1 As Previously Reported Adjustment No. 2 As Revised Cash flows from operating activities Changes in prepaid and other assets $ (9,329) $ 2,442 $ (6,887) $ (267) $ (7,154) Changes in accounts payable 14,014 (3,718) 10,296 — 10,296 Changes in operating lease liabilities (33,682) — (33,682) 4,551 (29,131) Net cash provided by operating activities $ 74,454 $ (1,276) $ 73,178 $ 4,284 $ 77,462 Cash flows from investing activities Purchases of property, furniture and equipment $ (52,658) $ 1,276 $ (51,382) $ (4,284) $ (55,666) Net cash used in investing activities $ (52,658) $ 1,276 $ (51,382) $ (4,284) $ (55,666) Supplemental disclosure of cash flow information Noncash operating activities Lease incentives $ 4,312 $ (4,312) $ — $ — $ — Noncash investing activities: Purchase of property, furniture and equipment in current liabilities $ 3,160 $ 3,718 $ 6,878 $ 1,591 $ 8,4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A summary of significant accounting policies applied in the preparation of the consolidated financial statements are as follows: Basis of Presentation The accounting and reporting policies of the Company are in accordance with accounting principles generally accepted in the United States of America (“U.S. GAAP”). The consolidated financial statements include our accounts and those of our wholly owned subsidiaries. Accordingly, all intercompany balances and transactions have been eliminated through the consolidation process. Certain prior year amounts have been reclassified to conform to the current year presentation. Use of Estimates The preparation of our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 Th e accounting estimates and other matters included within our consolidated financial statements and notes to the consolidated financial statements we have assessed include, but were not limited to, revenue recognition, including a reserve for merchandise returns, inventory reserves, impairment of long-lived assets and fair value of financial instruments which include, but are not limited to, accounts receivable, payables and lease obligations. Cash and Cash Equivalents The Company considers cash and all other highly liquid investments with an original maturity of three months or less to be cash equivalents. The Company regularly carries deposits in excess of federally insured amounts, but does not believe that it is exposed to significant concentration of credit risk as they are carried at high-quality financial institutions with investment-grade ratings. The Company invests in Level 1 cash and cash equivalent investments such as money market funds and interest-bearing checking accounts. For the years ended December 31, 2024, 2023, and 2022, the Company earned $8.6 million, $8.8 million, and $1.9 million in interest income, respectively . Interest income is included within interest (income) expense, net on our consolidated statements of comprehensive income. Cash and cash equivalents include $14.0 million and $19.9 million at December 31, 2024 and 2023, respectively, for amounts in-transit from credit card companies since settlement is reasonably assured and not restricted. Restricted Cash The Company maintains certain cash balances restricted as to withdrawal or use. Restricted cash is comprised primarily of cash used as collateral with the Company’s insurance carrier related to a por tion of our workers’ compensation obligations and a portion of our customs obligation that the U.S Customs and Border Protection requires us to collateralize. Accounts Receivables The Company’s accounts receivables are $1.3 million and $2.4 million, respectively, at December 31, 2024 and 2023, net of allowance for expected credit losses of $0.4 million and $0.6 million, respectively. The allowance for expected credit losses is determined by considering a number of factors, including the length of time trade accounts receivables are past due, previous loss history, the client’s current ability to pay its obligations, and the current and future condition of the general economy and industry as a whole. Accounts receivables are written off when they become uncollectible and any payments subsequently received on such receivables are credited to the allowance for expected credit losses. Accounts receivables are recorded at the invoiced amount and do not bear interest. Revenue Recognition Net revenue consists of sales to clients, net of returns and discounts. Net revenue and cost of goods sold are recognized when performance obligations under the terms of the contract are satisfied and the control of merchandise has been transferred to a client, which occurs when merchandise is received by our clients. Net revenue from “direct-to-client” and “home-delivered” sales are recognized when the merchandise is delivered to the client. Net revenue from “cash-and-carry” Showroom sales are recognized at the point of sale in the Showroom. Discounts provided to clients are accounted for as a reduction of sales at the point of sale. Sales commissions are incremental costs and are expensed as incurred. A reserve is recorded for projected merchandise returns based on actual historical return rates. The Company provides an allowance for sales returns based on historical return rates less expected restocking fee income. Actual merchandise returns are monitored regularly and have not been materially different from the estimates recorded. Merchandise returns are granted for various reasons, including delays in merchandise delivery, merchandise quality issues, client preference and other similar matters. The Company has various return policies for their merchandise, depending on the type of merchandise sold. Returned merchandise often represents merchandise that can be resold. Amounts refunded to clients are generally made by issuing the same payment tender as used in the original purchase. Merchandise exchanges of the same merchandise at the same price are not considered merchandise returns and, therefore, are excluded when calculating the sales returns reserve. The allowance for sales returns of $9.6 million and $8.0 million at December 31, 2024 and 2023, respectively, is recorded in the accrued other expenses line item on the consolidated balance sheets. The Company also recognizes a right of return asset for the estimated value of the right to recover products from returns, which is reduced by the estimated restocking costs based on historical restocking expense. The right of return asset is recognized on a gross basis outside of the allowance for sales returns. The right of return asset of $1.9 million and $2.8 million at December 31, 2024 and 2023, respectively, is recorded in prepaid expense and other current assets on the consolidated balance sheets. All taxes assessed by a government authority that are both imposed on and concurrent with a specific revenue producing transaction and collected by the Company from clients are excluded from the measurement of the transaction price. As a result, sales are stated net of tax. The Company collects various taxes as an agent in connection with the sale of merchandise and remits these amounts to the respective taxing authorities. These taxes are included within accrued taxes line item of the consolidated balance sheets until remitted to the respective taxing authorities. Shipping and handling is recognized as an activity to fulfill the performance obligation of transferring merchandise to clients, therefore the fees are recorded in net revenue. The costs incurred by the Company for shipping and handling are included in cost of goods sold, and the costs of shipping and handling activities are accrued for in the same period as the delivery to clients. Client deposits represent payments made by clients on orders. At the time of order,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that substantially all client deposits as of December 31, 2024 will be recognized within the next 12 months as the performance obligations are satisfied. Private Label Credit Card The Company has an agreement with a Credit Card Issuer (“Issuer”) to provide clients with private label credit cards (the “Card Agreement”) which was amended on January 13, 2021 to extend the term of the agreement through August 31, 2026. Each private label credit card bears the Arhaus brand logo and can only be used at the Company’s Showroom locations or website. The Issuer is the sole owner of the accounts issued under the private label credit card program and absorbs the losses associated with non-payment by the private label card holders. During the term of the Card Agreement, the Company receives a percentage of private label credit card sales from the Issuer and is also eligible to receive incentive payments for the achievement of certain targets. These funds are recorded within net revenue in the consolidated statements of comprehensive income. The Company also receives reimbursement funds from the Issuer for certain expenses the Company incurs. These reimbursement funds are used by the Company to fund marketing and other programs associated with the private label credit card and are recorded within net revenue in the consolidated statements of comprehensive income. Loyalty Reward Program The Company offers a loyalty reward program for clients who use the Company’s private label credit card to receive rewards based on the client’s merchandise purchases. The liabilities associated with the rewards are established on the consolidated balance sheets when the rewards are issued and are removed from the consolidated balance sheets, either when used by the client or upon expiration (three months from when the reward is issued). At December 31, 2024 and 2023, outstanding liabilities related to the loyalty reward program of $2.0 million and $1.4 million, respectively, are included within the accrued other expenses line item of the consolidated balance sheets. Merchandise Inventory The Company’s merchandise inventory is comprised primarily of finished goods and is carried at the lower of cost or net realizable value, with cost determined on a weighted-average cost method. To determine if the value of inventory should be marked down, below original cost, we use estimates to determine the lower of cost or net realizable value, which considers current and anticipated demand, client preference and merchandise age. Reserves for shrinkage are estimated and recorded throughout the period as a percentage of current merchandise inventory levels and historical shrinkage results. Actual shrinkage is recorded throughout the year based upon periodic cycle counts and the results of the Company’s physical inventory counts. Merchandise inventory includes reserves of $8.7 million and $7.6 million at December 31, 2024 and 2023, respectively. Prepaid and Other Current Assets Prepaid and other current assets consist of the following (amounts in thousands): December 31, 2024 2023 Prepaid expenses $ 13,293 $ 9,984 Right of return asset 1,949 2,844 Prepaid cloud computing arrangements, net (1) 8,879 4,253 Deposits 4,939 4,470 Other current assets 2,792 4,753 Total prepaid and other current assets $ 31,852 $ 26,304 (1) Presented net of accumulated amortization of $5.3 million and $2.7 million as of December 31, 2024 and 2023, respectively. Advertising Costs Except for costs associated with the semi-annual catalogs, the Company expenses advertising costs as incurred. Advertising costs amounted to $47.5 million, $43.0 million and $38.7 million for the years ended December 31, 2024, 2023 and 2022, respectively, and are included within the selling, general and administrative expenses line item on the consolidated statements of comprehensive income. Expense associated with the catalogs are recognized upon the delivery of the catalogs to the carrier. Lease Accounting The Company leases real estate for Showrooms, corporate headquarters, distribution centers, warehouses and equipment. We determine if a contract contains a lease at inception based on our right to control the use of an identified asset and our right to obtain substantially all the economic benefits from the use of that identified asset. Our leases often have the option to renew lease terms, in addition, certain lease agreements may be terminated prior to their original expiration date. The Company assesses these options to determine if we are reasonably certain to exercise them based on all relevant economic and financial factors. Any options that meet these criteria are included in the lease term at lease commencement. The Company elected to exclude short-term leases from our consolidated balance sheets. Our lease agreements do not contain any material residual value guarantees or material restrictive covenants. The Company elected the practical expedient to not separate lease and non-lease components. We determine the lease classification and begin to recognize lease and any related expenses upon the lease’s commencement, which for real estate leases is generally when we take possession or control of the asset. Lease arrangements may require the landlord to provide tenant allowances for the Company’s real estate leases. Standard tenant allowances received from landlords, typically those received under operating lease agreements, are recorded as cash and cash equivalents with an offset recorded in operating right-of-use assets on the consolidated balance sheets . Lease Classification Certain real estate and equipment leases are classified as finance leases. Lease characteristics that we evaluate to determine lease classification include, but are not limited to, the lease term, incremental borrowing rate and the fair value and economic life of the leased asset. Lease related assets classified as financing leases are included in financing right-of-use assets on the consolidated balance sheets. Financing lease assets and liabilities are recognized at the commencement date of the lease based on the present value of future minimum lease payments over the lease term. For finance leases, interest expense is presented for the lease liability in the interest (income) expense, net line item of our consolidated statements of comprehensive income, consistent with how other interest expense is presented. The Company presents amortization of the right-of-use asset for finance leases in the selling, general and administrative expense line item of our consolidated statements of comprehensive income, consistent with presentation of depreciation or amortization of similar assets. Leases that do not meet the definition of a finance lease are considered operating leases. Lease related assets classified as operating leases are included in operating right-of-use assets on the consolidated balance sheets. Operating lease assets and liabilities are recognized at the commencement date of the lease based on the present value of future minimum lease payments over the lease term. For operating leases, the Company presents lease expense in cost of goods sold and selling, general and administrative expense line items of our consolidated statements of comprehensive income based on the nature of the expense or the leased assets use. The Company recognizes lease cost on a straight-line basis over the term of the lease. Lease Payments The majority of the real estate lease agreements include minimum rent payments which are subject to stated lease escalations over the lease term and eligible renewal periods. These stated fixed payments, through the lease term, are included in our measurement of the lease right-of-use assets and lease liabilities upon lease commencement. Depending on particular Showroom leases, the Company can also owe variable rental payments if particular Showrooms meet certain sales figures. Due to the variable and unpredictable nature of such payments, the Company does not recognize a lease right-of-use asset and lease liability related to such payments. Estimated variable rental payments are included in accrued expenses on the consolidated balance sheets in the period they are incurred and until such payments are made, and the related lease cost is included in cost of goods sold on the consolidated statements of comprehensive income. Incremental Borrowing Rate When readily determinable, we use the discount rate implicit within the lease as determined at the time of lease commencement. However, the discount rate implicit within many of our leases is generally not determinable at the time of lease commencement and therefore the Company determines the discount rate based on its incremental borrowing rate (“IBR”). See Note 7 — Leases for further discussion on how the Company estimated the IBR. Property, Furniture and Equipment Property, furniture and equipment is stated at cost, net of accumulated depreciation and amortization. Depreciation and amortization is calculated using the straight-line method generally using the following useful lives: Asset class/ type Useful Life-Years Leasehold improvements Lesser of the intended useful life of the underlying asset or lease term Landlord improvements Lesser of the intended useful life of the underlying asset or lease term Furniture and fixtures 3 to 5 years Computers and equipment 3 to 10 years Vehicles 3 to 10 years Depreciation and amortization expense was $39.1 million, $29.4 million and $24.9 million for the years ended December 31, 2024, 2023 and 2022, respectively. Property, furniture and equipment is reviewed for impairment whenever events or changes in circumstances indicate that the carrying amount of assets may not be recoverable. For further discussion regarding the impairment accounting policy refer to “Long-Lived Assets.” Software Capitalization For software developed or obtained for internal use, the Company capitalizes direct external costs associated with developing or obtaining internal-use software. Capitalized costs related to internal-use software under development are treated as construction-in-progress until the program, feature or functionality is ready for its intended use, at which time depreciation commences. These costs are amortized on a straight-line basis over the estimated useful life of the software, which generally is three years. The Company expenses any data conversion or training costs as incurred. Capitalized software costs are included in property, furniture and equipment, net in the consolidated balance sheets. The Company defers costs incurred with the implementation of a cloud computing arrangement (“CCA”) that is a service contract, consistent with our policy for software developed or obtained for internal use. The deferred implementation costs of cloud computing arrangements are amortized on a straight-line basis over the term of the cloud computing arrangement, generally ranging from one Goodwill Goodwill represents the excess of the purchase price over the fair value of assets and liabilities acquired in a business combination. The Company operates as one segment and has a single reporting unit, “Arhaus Consolidated”. For the purposes of goodwill impairment testing, a reporting unit is defined as an operating segment or one level below an operating segment (referred to as a component) for which discrete financial information is available. We test goodwill for impairment on an annual basis in the fourth quarter of each year, and more frequently if events or changes in circumstances indicate that it might be impaired. Circumstances that may indicate impairment include, but are not limited to: • Deterioration in general economic conditions, limitations on accessing capital, or other developments in equity and credit markets; • Industry and market considerations such as deterioration in the environment in which the Company operates, an increased competitive environment, a decline in market dependent multiples or metrics, a change in the market for the Company’s merchandise or services, or a regulatory or political development; • Cost factors that have a negative effect on earnings and cash flows; • Overall financial performance; • Changes in management, key personnel, strategy, or clients; and • A sustained decrease in share price in either absolute terms or relative to peers. Under U.S. GAAP, we have the option to first assess qualitative factors in order to determine if it is more likely than not that the fair value of our reporting unit is greater than its carrying value (“Step 0”). The term more likely than not refers to a level of likelihood that is more than 50 percent. If the qualitative assessment leads to a determination that the reporting unit’s fair value is likely less than its carrying value, or if we elect to bypass the qualitative assessment altogether, we are required to perform a quantitative impairment test (“Step 1”) by calculating the fair value of the reporting unit and comparing the fair value with its associated carrying value. We will recognize an impairment charge for the amount by which the carrying amount exceeds the reporting unit’s fair value. We determine fair values using an equally weighted combination of the discounted cash flow approach (“income approach”) and the guideline public company method (“market approach”), based upon the relevance and availability of the data at the time we perform the valuation.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the reporting unit. Actual results may differ from those assumed in our forecasts. We derive our discount rate based on our weighted average cost of capital determined by using a combination of the capital asset pricing model, the cost of debt and an appropriate industry capital structure. We use a discount rate that is commensurate with the risks and uncertainty inherent in the respective businesses and in our internally developed forecasts. Valuations using the market approach are derived from metrics of publicly traded companies that are deemed sufficiently similar to the Company.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Long-Lived Assets The Company evaluates long-lived assets, such as property, furniture and equipment and lease right-of-use assets, for impairment whenever events or changes in circumstances indicate that the carrying amount of those assets may not be recoverable. Circumstances that may indicate impairment include, but are not limited to: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 A current-period operating or cash flow loss combined with a history of operating or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An asset group is defined as the lowest level for which identifiable cash flows are available and largely independent of the cash flows of other groups of assets, which for our Showrooms is the individual Showroom level. In those circumstances that may indicate an impairment, the Company performs an undiscounted cash flow analysis to determine if an impairment exists. If the sum of the estimated undiscounted future cash flows over the remaining life of the asset are less than the carrying value, the Company will recognize an impairment charge equal to the difference between the carrying value and the fair value, usually determined by the estimated discounted future cash flows associated with the asset. Based on management’s analysis there were no events or circumstances identified during 2024 or 2023 indicating a potential impairment of any long-lived assets. Merchandise Warranties The Company warrants certain merchandise to be free of defects in both construction materials and workmanship from the date the performance obligation was fulfilled to the client for three A reconciliation of the changes in our limited merchandise warranty liability is as follows (amounts in thousands): Year Ended December 31, 2024 2023 Balance as of beginning of period $ 7,084 $ 6,375 Accruals during the period 12,681 13,941 Settlements during the period (12,138) (13,232) Balance as of end of the period (1) $ 7,627 $ 7,084 (1) $4.4 million and $4.1 million were recorded in accrued other expenses at December 31, 2024 and 2023, respectively. The remainder is recorded in other long-term liabilities. We recorded accruals during the periods presented in the table above, primarily to reflect charges that relate to warranties issued during the respective periods. 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take into account all expected future events then known to us, other than changes in the tax law or rates which have not yet been enacted and which are not permitted to be considered. We may record a valuation allowance to reduce our net deferred tax assets to the amount that is more-likely-than-not to be realized. The determination as to whether a deferred tax asset will be realized is made on a jurisdictional basis and is based upon the weight of available evidence. Future taxable income of the appropriate character in either the carryback or carryforward period under the tax law and ongoing prudent and feasible tax planning are considered in determining the amount of the valuation allowance, and the amount of the allowance is subject to adjustment in the future. Specifically, in the event we were to determine that it is not more-likely-than-not that we would be able to realize our net deferred tax assets in the future, an adjustment to the valuation allowance would decrease net income in the period such determination is made. This allowance does not alter our ability to utilize the underlying tax net operating loss and credit carryforwards in the future, the utilization of which requires future taxable income. The accounting standard for uncertainty in income taxes prescribes a recognition threshold that a tax position is required to meet before being recognized in the financial statements and provides guidance on subsequent recognition, derecognition, and measurement based on management’s best judgement given the facts, circumstances, and information available at the reporting date.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At December 31, 2024 and 2023, the Company assessed its income tax positions and concluded that it had no unrecognized tax benefits. We recognize interest and penalties related to unrecognized tax benefits in income tax expense on the consolidated statements of comprehensive income. No such interest and penalties were recorded for the years ended December 31, 2024, 2023 or 2022. The Company is subject to federal, state and local income tax examinations by tax authorities. With few exceptions, the Company is no longer subject to federal, state and local tax examinations for the years before 2021. Cost of Goods Sold Cost of goods sold includes the direct cost of purchased merchandise, inventory reserves, inbound freight, all freight costs to get merchandise to our Showrooms, credit card fees, design, buying and allocation costs, our supply chain, such as product development and sourcing, occupancy costs related to Showroom operations, such as rent and common area maintenance for our leases, depreciation and amortization of leasehold improvements, equipment and other assets in our S howrooms. In addition, cost of goods sold includes all logistics costs associated with shipping product to our clients, partially offset by delivery fees collected from clients (recorded in net revenue on the consolidated statements of comprehensive income). Selling, General and Administrative Expenses Selling, general and administrative (“SG&amp;A”) expenses include all operating costs not included in cost of goods sold. These expenses include payroll and payroll related expenses, Showroom expenses other than occupancy and expenses related to many of our operations at our distribution centers and corporate headquarters, including marketing, information technology, legal, human resources, utilities and depreciation and amortization expense. Payroll includes both fixed compensation and variable compensation. Variable compensation includes Showroom commissions and Showroom bonus compensation related to demand, likely before the client obtains control of the merchandise. Variable compensation is not significant in our eCommerce sales channel. All new Showroom opening expenses, other than occupancy, are included in SG&amp;A expenses and are expensed as incurred. SG&amp;A expenses as a percentage of net revenue are usually higher in lower-volume quarters and lower in higher-volume quarters because a significant portion of the costs are fixed. Gift Cards The Company sells gift cards to clients in our Showrooms. Such gift cards do not have expiration dates. We defer revenue when payments are received in advance of performance for unsatisfied obligations related to our gift cards. The liability related to unredeemed gift cards at December 31, 2024 and 2023 of $0.5 million and $0.5 million, respectively, is recorded in the accrued other expenses line item of the consolidated balance sheets. The Company recognizes income associated with breakage proportional to actual gift card redemptions. For the year ended December 31, 2024, breakage income was minimal. For the year ended December 31, 2023, breakage income was $0.8 million. For the year ended December 31, 2022, breakage was minimal. Self-Insurance We maintain insurance coverage for significant exposures as well as those risks that, by law, must be insured. In the case of health care coverage for employees, we have a managed self-insurance program related to claims filed. Expenses related to this self-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number of claims filed, levels of IBNR, fluctuations in health care costs and changes to regulatory requirements. The liability related to IBNR at December 31, 2024 and 2023 of $1.4 million and $1.4 million, respectively, is recorded in the accrued other expenses line item of the consolidated balance sheets. We carry workers’ compensation insurance subject to a deductible amount for which we are responsible on each claim. We recorded liabilities related to workers’ compensation claims of $0.6 million and $0.6 million at December 31, 2024 and 2023, respectively. Credit Risk and Concentration Risk Appr oximately 12% , 15% and 13% of the Company’s merchandise was purchased from one external vendor for the years ended December 31, 2024, 2023 and 2022, respectively. No other external vendor made up more than 10% of purchases for the years ended December 31, 2024, 2023 and 2022. Fair Values of Financial Instruments The Company’s primary financial instruments are cash and cash equivalent investments, accounts receivable, payables, lease obligations, and equity based compensation instruments. Due to the short-term maturities of cash and cash equivalent investments, accounts receivable and payables, the Company believes the fair values of these instruments approximate their respective carrying values at December 31, 2024 and 2023. S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1:45:39Z</dcterms:created>
  <dcterms:modified xmlns:dcterms="http://purl.org/dc/terms/" xmlns:xsi="http://www.w3.org/2001/XMLSchema-instance" xsi:type="dcterms:W3CDTF">2025-02-26T11:45:39Z</dcterms:modified>
</cp:coreProperties>
</file>